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Description" sheetId="7" state="visible" r:id="rId7"/>
    <sheet xmlns:r="http://schemas.openxmlformats.org/officeDocument/2006/relationships" name="2. Significant Accounting Polic" sheetId="8" state="visible" r:id="rId8"/>
    <sheet xmlns:r="http://schemas.openxmlformats.org/officeDocument/2006/relationships" name="3. Common Stock Offerings" sheetId="9" state="visible" r:id="rId9"/>
    <sheet xmlns:r="http://schemas.openxmlformats.org/officeDocument/2006/relationships" name="4. Purchase of Assets" sheetId="10" state="visible" r:id="rId10"/>
    <sheet xmlns:r="http://schemas.openxmlformats.org/officeDocument/2006/relationships" name="5. Acquisition of Apricus" sheetId="11" state="visible" r:id="rId11"/>
    <sheet xmlns:r="http://schemas.openxmlformats.org/officeDocument/2006/relationships" name="6. Convertible Notes" sheetId="12" state="visible" r:id="rId12"/>
    <sheet xmlns:r="http://schemas.openxmlformats.org/officeDocument/2006/relationships" name="7. Stockholders' Equity" sheetId="13" state="visible" r:id="rId13"/>
    <sheet xmlns:r="http://schemas.openxmlformats.org/officeDocument/2006/relationships" name="8. Stock-based Compensation" sheetId="14" state="visible" r:id="rId14"/>
    <sheet xmlns:r="http://schemas.openxmlformats.org/officeDocument/2006/relationships" name="9. Related Party Transactions" sheetId="15" state="visible" r:id="rId15"/>
    <sheet xmlns:r="http://schemas.openxmlformats.org/officeDocument/2006/relationships" name="10. Commitments and Contingenci" sheetId="16" state="visible" r:id="rId16"/>
    <sheet xmlns:r="http://schemas.openxmlformats.org/officeDocument/2006/relationships" name="Organization and Summary of Sig" sheetId="17" state="visible" r:id="rId17"/>
    <sheet xmlns:r="http://schemas.openxmlformats.org/officeDocument/2006/relationships" name="Organization and Summary of S_2" sheetId="18" state="visible" r:id="rId18"/>
    <sheet xmlns:r="http://schemas.openxmlformats.org/officeDocument/2006/relationships" name="Stockholders' Equity (Tables)" sheetId="19" state="visible" r:id="rId19"/>
    <sheet xmlns:r="http://schemas.openxmlformats.org/officeDocument/2006/relationships" name="Equity Compensation Plans (Tabl" sheetId="20" state="visible" r:id="rId20"/>
    <sheet xmlns:r="http://schemas.openxmlformats.org/officeDocument/2006/relationships" name="Organization and Description of" sheetId="21" state="visible" r:id="rId21"/>
    <sheet xmlns:r="http://schemas.openxmlformats.org/officeDocument/2006/relationships" name="Significant Accounting Policies" sheetId="22" state="visible" r:id="rId22"/>
    <sheet xmlns:r="http://schemas.openxmlformats.org/officeDocument/2006/relationships" name="Significant Accounting Polici_2" sheetId="23" state="visible" r:id="rId23"/>
    <sheet xmlns:r="http://schemas.openxmlformats.org/officeDocument/2006/relationships" name="Organization and Summary of S_3" sheetId="24" state="visible" r:id="rId24"/>
    <sheet xmlns:r="http://schemas.openxmlformats.org/officeDocument/2006/relationships" name="Business Combinations (Purchase" sheetId="25" state="visible" r:id="rId25"/>
    <sheet xmlns:r="http://schemas.openxmlformats.org/officeDocument/2006/relationships" name="Convertible Notes (Narrative) (" sheetId="26" state="visible" r:id="rId26"/>
    <sheet xmlns:r="http://schemas.openxmlformats.org/officeDocument/2006/relationships" name="Stockholders' Equity - Septembe" sheetId="27" state="visible" r:id="rId27"/>
    <sheet xmlns:r="http://schemas.openxmlformats.org/officeDocument/2006/relationships" name="Stockholders' Equity - Septem_2" sheetId="28" state="visible" r:id="rId28"/>
    <sheet xmlns:r="http://schemas.openxmlformats.org/officeDocument/2006/relationships" name="Stockholders' Equity - Septem_3" sheetId="29" state="visible" r:id="rId29"/>
    <sheet xmlns:r="http://schemas.openxmlformats.org/officeDocument/2006/relationships" name="Stockholders' Equity - Warrant " sheetId="30" state="visible" r:id="rId30"/>
    <sheet xmlns:r="http://schemas.openxmlformats.org/officeDocument/2006/relationships" name="Stockholders' Equity - Summary " sheetId="31" state="visible" r:id="rId31"/>
    <sheet xmlns:r="http://schemas.openxmlformats.org/officeDocument/2006/relationships" name="Equity Compensation Plans - Nar" sheetId="32" state="visible" r:id="rId32"/>
    <sheet xmlns:r="http://schemas.openxmlformats.org/officeDocument/2006/relationships" name="Equity Compensation Plans - Sum" sheetId="33" state="visible" r:id="rId33"/>
    <sheet xmlns:r="http://schemas.openxmlformats.org/officeDocument/2006/relationships" name="Equity Compensation Plans - Ass" sheetId="34" state="visible" r:id="rId34"/>
    <sheet xmlns:r="http://schemas.openxmlformats.org/officeDocument/2006/relationships" name="Equity Compensation Plans - Sto" sheetId="35" state="visible" r:id="rId35"/>
    <sheet xmlns:r="http://schemas.openxmlformats.org/officeDocument/2006/relationships" name="Related Party Transactions - Na"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370">
  <si>
    <t>Document and Entity Information - $ / shares</t>
  </si>
  <si>
    <t>6 Months Ended</t>
  </si>
  <si>
    <t>Jun. 30, 2019</t>
  </si>
  <si>
    <t>Jul. 25, 2019</t>
  </si>
  <si>
    <t>Document And Entity Information [Abstract]</t>
  </si>
  <si>
    <t>Entity Registrant Name</t>
  </si>
  <si>
    <t>Seelos Therapeutics, Inc.</t>
  </si>
  <si>
    <t>Trading Symbol</t>
  </si>
  <si>
    <t>SEEL</t>
  </si>
  <si>
    <t>Entity Listing, Security Trading Currency</t>
  </si>
  <si>
    <t>USD</t>
  </si>
  <si>
    <t>Entity Listing, Par Value Per Share</t>
  </si>
  <si>
    <t>Title of 12(b) Security</t>
  </si>
  <si>
    <t>Common Stock</t>
  </si>
  <si>
    <t>Security Exchange Name</t>
  </si>
  <si>
    <t>NASDAQ</t>
  </si>
  <si>
    <t>Entity File Number</t>
  </si>
  <si>
    <t>000-22245</t>
  </si>
  <si>
    <t>Entity Incorporation, State or Country Code</t>
  </si>
  <si>
    <t>NV</t>
  </si>
  <si>
    <t>Interactive Data Current</t>
  </si>
  <si>
    <t>Yes</t>
  </si>
  <si>
    <t>Entity Central Index Key</t>
  </si>
  <si>
    <t>0001017491</t>
  </si>
  <si>
    <t>Document Type</t>
  </si>
  <si>
    <t>10-Q</t>
  </si>
  <si>
    <t>Amendment Flag</t>
  </si>
  <si>
    <t>false</t>
  </si>
  <si>
    <t>Document Period End Date</t>
  </si>
  <si>
    <t>Jun. 30,
		2019</t>
  </si>
  <si>
    <t>Document Fiscal Year Focus</t>
  </si>
  <si>
    <t>2019</t>
  </si>
  <si>
    <t>Document Fiscal Period Focus</t>
  </si>
  <si>
    <t>Q2</t>
  </si>
  <si>
    <t>Current Fiscal Year End Date</t>
  </si>
  <si>
    <t>--12-31</t>
  </si>
  <si>
    <t>Entity Filer Category</t>
  </si>
  <si>
    <t>Non-accelerated Filer</t>
  </si>
  <si>
    <t>Entity Small Business</t>
  </si>
  <si>
    <t>true</t>
  </si>
  <si>
    <t>Entity Shell Company</t>
  </si>
  <si>
    <t>Entity Emerging Growth Company</t>
  </si>
  <si>
    <t>Is Entity's Reporting Status Current?</t>
  </si>
  <si>
    <t>Entity Common Stock, Shares Outstanding</t>
  </si>
  <si>
    <t>Condensed Consolidated Balance Sheets - USD ($) $ in Thousands</t>
  </si>
  <si>
    <t>Dec. 31, 2018</t>
  </si>
  <si>
    <t>Current assets</t>
  </si>
  <si>
    <t>Cash</t>
  </si>
  <si>
    <t>Deferred offering costs</t>
  </si>
  <si>
    <t>Prepaid expenses and other current assets</t>
  </si>
  <si>
    <t>Total current assets</t>
  </si>
  <si>
    <t>Other long term assets</t>
  </si>
  <si>
    <t>Total assets</t>
  </si>
  <si>
    <t>Current liabilities</t>
  </si>
  <si>
    <t>Accounts payable</t>
  </si>
  <si>
    <t>Accrued expenses</t>
  </si>
  <si>
    <t>Accrued interest</t>
  </si>
  <si>
    <t>Convertible notes payable, at fair value</t>
  </si>
  <si>
    <t>Warrant liabilities</t>
  </si>
  <si>
    <t>Total liabilities</t>
  </si>
  <si>
    <t>Commitments and contingencies (note 9)</t>
  </si>
  <si>
    <t xml:space="preserve"> </t>
  </si>
  <si>
    <t>Stockholders' equity (deficit)</t>
  </si>
  <si>
    <t>Preferred stock, $.001 par value, 10,000,000 shares authorized, no shares issued or outstanding as of June 30, 2019 and December 31, 2018</t>
  </si>
  <si>
    <t>Common stock, $.001 par value, 120,000,000 shares authorized, 21,277,229 and 3,081,546 issued and outstanding as of June 30, 2019 and December 31, 2018, respectively</t>
  </si>
  <si>
    <t>Additional paid-in-capital</t>
  </si>
  <si>
    <t>Accumulated deficit</t>
  </si>
  <si>
    <t>Total stockholders' equity (deficit)</t>
  </si>
  <si>
    <t>Total liabilities and stockholders' equity</t>
  </si>
  <si>
    <t>Condensed Consolidated Balance Sheets (Parenthetical) - $ / shares</t>
  </si>
  <si>
    <t>Stockholders' equity</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Condensed Consolidated Statements of Operations - USD ($) $ in Thousands</t>
  </si>
  <si>
    <t>3 Months Ended</t>
  </si>
  <si>
    <t>Jun. 30, 2018</t>
  </si>
  <si>
    <t>Operating expense</t>
  </si>
  <si>
    <t>Research and development</t>
  </si>
  <si>
    <t>General and administrative</t>
  </si>
  <si>
    <t>Total operating expense</t>
  </si>
  <si>
    <t>Loss from operations</t>
  </si>
  <si>
    <t>Other income (expense)</t>
  </si>
  <si>
    <t>Interest income</t>
  </si>
  <si>
    <t>Interest expense</t>
  </si>
  <si>
    <t>Loss on warrant issuance</t>
  </si>
  <si>
    <t>Change in fair value of warrant liabilities</t>
  </si>
  <si>
    <t>Change in fair value of convertible notes payable</t>
  </si>
  <si>
    <t>Total other income (expense)</t>
  </si>
  <si>
    <t>Net loss</t>
  </si>
  <si>
    <t>Net loss per share basic and diluted</t>
  </si>
  <si>
    <t>Weighted average common shares outstanding for basic and diluted loss</t>
  </si>
  <si>
    <t>Condensed Consolidated Statements of Cash Flows - USD ($) $ in Thousands</t>
  </si>
  <si>
    <t>Cash flows from operating activities:</t>
  </si>
  <si>
    <t>Adjustments to reconcile net loss to net cash used in operating activities</t>
  </si>
  <si>
    <t>Stock-based compensation expense</t>
  </si>
  <si>
    <t>Research and development expensed - license acquired</t>
  </si>
  <si>
    <t>Change in fair value of warrant liability</t>
  </si>
  <si>
    <t>Changes in operating assets and liabilities from continuing operations:</t>
  </si>
  <si>
    <t>Other assets</t>
  </si>
  <si>
    <t>Net cash used in operating activities</t>
  </si>
  <si>
    <t>Cash flows from financing activities:</t>
  </si>
  <si>
    <t>Proceeds from issuance of common stock and warrants in a private offering</t>
  </si>
  <si>
    <t>Proceeds from exercise of warrants</t>
  </si>
  <si>
    <t>Net cash provided by financing activities</t>
  </si>
  <si>
    <t>Cash flows from discontinued operations:</t>
  </si>
  <si>
    <t>Net increase (decrease) in cash</t>
  </si>
  <si>
    <t>Cash, beginning of period</t>
  </si>
  <si>
    <t>Cash, end of period</t>
  </si>
  <si>
    <t>Supplemental disclosure of cash flow information:</t>
  </si>
  <si>
    <t>Cash paid for interest</t>
  </si>
  <si>
    <t>Cash paid for income taxes</t>
  </si>
  <si>
    <t>Non-cash investing and financing activities:</t>
  </si>
  <si>
    <t>Issuance of common stock for conversion of debt</t>
  </si>
  <si>
    <t>Issuance of common stock for conversion of accrued interest</t>
  </si>
  <si>
    <t>Effect of reverse merger</t>
  </si>
  <si>
    <t>Reclass of warrant liabilities related to Series A warrants exercised for cash</t>
  </si>
  <si>
    <t>Reclass of Series B warrants from warrant liability to stockholders' equity</t>
  </si>
  <si>
    <t>Condensed Consolidated Statements of Changes in Stockholders' Equity (Deficit) - USD ($) $ in Thousands</t>
  </si>
  <si>
    <t>Additional Paid-in Capital</t>
  </si>
  <si>
    <t>Accumulated Deficit</t>
  </si>
  <si>
    <t>Total</t>
  </si>
  <si>
    <t>Beginning balance (in shares) at Dec. 31, 2017</t>
  </si>
  <si>
    <t>Beginning balance at Dec. 31, 2017</t>
  </si>
  <si>
    <t>Increase (Decrease) in Stockholders' Equity [Roll Forward]</t>
  </si>
  <si>
    <t>Issuance of common stock for conversion of debt and accrued interest</t>
  </si>
  <si>
    <t>Ending balance (in shares) at Jun. 30, 2018</t>
  </si>
  <si>
    <t>Ending balance at Jun. 30, 2018</t>
  </si>
  <si>
    <t>Beginning balance (in shares) at Mar. 31, 2018</t>
  </si>
  <si>
    <t>Beginning balance at Mar. 31, 2018</t>
  </si>
  <si>
    <t>Beginning balance (in shares) at Dec. 31, 2018</t>
  </si>
  <si>
    <t>Beginning balance at Dec. 31, 2018</t>
  </si>
  <si>
    <t>Issuance of common stock and warrants in a private offering, net of $16.5 million warrant liability, shares</t>
  </si>
  <si>
    <t>Issuance of common stock and warrants in a private offering, net of $16.5 million warrant liability</t>
  </si>
  <si>
    <t>Effect of reverse merger, shares</t>
  </si>
  <si>
    <t>Warrants exercised for cash, shares</t>
  </si>
  <si>
    <t>Warrants exercised for cash</t>
  </si>
  <si>
    <t>Issuance of common stock for license acquired, shares</t>
  </si>
  <si>
    <t>Issuance of common stock for license acquired</t>
  </si>
  <si>
    <t>Reclass of warrant liabilites related to Series A warrants exercised for cash, shares</t>
  </si>
  <si>
    <t>Reclass of warrant liabilites related to Series A warrants exercised for cash</t>
  </si>
  <si>
    <t>Reclass of Series B warrants from warrant liability to stockholders' equity, shares</t>
  </si>
  <si>
    <t>Issuance of common stock for conversion of debt and accrued interest, shares</t>
  </si>
  <si>
    <t>Ending balance (in shares) at Jun. 30, 2019</t>
  </si>
  <si>
    <t>Ending balance at Jun. 30, 2019</t>
  </si>
  <si>
    <t>Beginning balance (in shares) at Mar. 31, 2019</t>
  </si>
  <si>
    <t>Beginning balance at Mar. 31, 2019</t>
  </si>
  <si>
    <t>1. Organization and Description of Business</t>
  </si>
  <si>
    <t>Accounting Policies [Abstract]</t>
  </si>
  <si>
    <t>Organization and Description of Business Operations</t>
  </si>
  <si>
    <t xml:space="preserve">1. Organization and Description of Business Seelos Therapeutics, Inc. and its subsidiaries
(the "Company") plan on developing its clinical and regulatory strategy with its internal research and development team
with a view toward prioritizing market introduction as quickly as possible. The Company's lead programs are SLS-002 for the potential
treatment of suicidality in post-traumatic stress disorder, and in major depressive disorder, SLS-005 for Sanfilippo syndrome
and SLS-006 for the potential treatment of Parkinson's Disease ("PD"). Additionally, the Company is developing several
preclinical programs, most of which have well-defined mechanisms of action, including: SLS-004 and SLS-007 for the potential treatment
of PD, SLS-008 targeted at chronic inflammation in asthma and orphan indications such as pediatric esophagitis, SLS-010, in narcolepsy
and related disorders and SLS-012, an injectable therapy for post-operative pain management. Merger with Apricus Biosciences, Inc. On January 24, 2019, the Company completed
the acquisition of Apricus Biosciences, Inc., a Nevada corporation ("Apricus"), in accordance with the terms of the Agreement
and Plan of Merger Reorganization (the "Merger Agreement") entered into on July 30, 2018. Pursuant to the Merger Agreement,
(i) a subsidiary of Apricus merged with and into Seelos Therapeutics, Inc., a Delaware corporation ("Seelos"), with Seelos
(renamed as "Seelos Corporation") continuing as a wholly owned subsidiary of Apricus and the surviving corporation of the
merger and (ii) Apricus was renamed as "Seelos Therapeutics, Inc." (the "Merger"). The Merger was accounted for as a reverse
recapitalization under United States generally accepted accounting principles ("U.S. GAAP") because the primary assets
of Apricus were nominal following the close of the Merger. Seelos was determined to be the accounting acquirer based upon the terms
of the Merger and other factors, including: (i) Seelos' stockholders and other persons holding securities convertible, exercisable
or exchangeable directly or indirectly for Seelos common stock owned the majority of Apricus immediately following the effective
time of the Merger, (ii) Seelos holds the majority (four of five) of board seats of the combined company and (iii) Seelos' management
holds all key positions in the management of the combined company. Accordingly, the historical financial statements of Seelos Therapeutics,
Inc. became the Company's historical financial statements, including the comparative prior periods. All references in the unaudited
condensed consolidated financial statements to the number of shares and per-share amounts of common stock have been retroactively
restated to reflect the exchange rate. </t>
  </si>
  <si>
    <t>Liquidity</t>
  </si>
  <si>
    <t xml:space="preserve">Liquidity The Company had no revenues, incurred operating
losses since inception, and expects to continue to incur significant operating losses for the foreseeable future and may never
become profitable. As of June 30, 2019, the Company had $9.7 million in cash and an accumulated deficit of $42.2 million. The
Company has historically funded its operations through the issuance of convertible notes (see Note 6), sale of common stock (see
Note 3) and warrants (see Note 7). On June 17, 2019, the Company entered into
an Equity Distribution Agreement (the "Equity Distribution Agreement") with Piper Jaffray &amp; Co., as sales agent ("Piper
Jaffray"), pursuant to which the Company may offer and sell, from time to time, through Piper Jaffray (the "Offering")
up to $50,000,000 in shares of its common stock (the "Shares"). Any Shares offered and sold in the Offering will be issued
pursuant to the Company's Registration Statement on Form S-3 filed with the Securities and Exchange Commission (the "SEC")
on November 2, 2017, as amended. (See Note 3.) The Company has an effective shelf registration statement on Form S-3 filed with
the SEC under which it may offer from time to time any combination of debt securities, common and preferred stock and warrants.
As of June 30, 2019, the Company had approximately $95.2 million available under its Form S-3 shelf registration statement. Under
current SEC regulations, in the event the aggregate market value of the Company's common stock held by non-affiliates ("public
float"), is less than $75.0 million, the amount it can raise through primary public offerings of securities, including sales
under the Equity Distribution Agreement, in any twelve-month period using shelf registration statements is limited to an aggregate
of one-third of the Company's public float. SEC regulations permit the Company to use the highest closing sales price of the Company's
common stock (or the average of the last bid and last ask prices of the Company's common stock) on any day within 60 days of sales
under the shelf registration statement. As of June 30, 2019, the Company's public float was approximately $49.1 million based on
16.3 million shares of the Company's common stock outstanding at a price of $3.02 per share, which was the closing sale price of
the Company's common stock on May 6, 2019. As the Company's public float was less than $75.0 million as of June
30, 2019, the Company's usage of its S-3 shelf registration statement is limited. The Company still maintains the ability to raise
funds through other means, such as through the filing of a registration statement on Form S-1 or in private placements. The rules
and regulations of the SEC or any other regulatory agencies may restrict the Company's ability to conduct certain types of financing
activities, or may affect the timing of and amounts it can raise by undertaking such activities. The accompanying unaudited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its
ability to raise additional funds to finance its operations; its
ability to maintain compliance with the listing requirements of The Nasdaq Capital Market ("Nasdaq"); the
outcome, costs and timing of clinical trial results for the Company's current or future product candidates; the
extent and amount of any indemnification claims, including any made by Ferring under the Ferring Asset Purchase Agreement; potential
litigation expenses; the
emergence and effect of competing or complementary products or product candidates;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its
ability to retain its current employees and the need and ability to hire additional management and scientific and medical personnel; the
terms and timing of any collaborative, licensing or other arrangements that it has or may establish; the
trading price of its common stock; its
ability to secure a development partner for the CVR Product Candidate (as defined below) in order to overcome deficiencies raised
in the 2018 complete response letter issued by the U.S. Food and Drug Administration (the "FDA") related to the CVR Product
Candidate; and its
ability to increase the number of authorized shares outstanding to facilitate future financing events. The Company will need to raise
substantial additional funds through one or more of the following: issuance of additional debt or equity, including pursuant
to the Equity Distribution Agreement with Piper Jaffray, and/or the completion of a licensing or other commercial transaction
for one or more of the Company's product candidate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convertible debt financings will likely have a dilutive effect on the holdings of the Company's existing stockholders. </t>
  </si>
  <si>
    <t>2. Significant Accounting Policies</t>
  </si>
  <si>
    <t>Significant Accounting Policies</t>
  </si>
  <si>
    <t xml:space="preserve">2. Significant Accounting Policies Basis of presentation The accompanying unaudited interim condensed
consolidated financial statements should be read in conjunction with the audited financial statements and notes thereto as of
and for the year ended December 31, 2018 included in the Company's Annual Report on Form 10-K ("Annual Report") filed
with the U.S. Securities and Exchange Commission (the "SEC") on March 28, 2019. The accompanying financial statements
have been prepared by the Company in accordance with U.S. GAAP for interim financial information and in accordance with the instructions
to Form 10-Q and Article 10 of Regulation S-X. Accordingly, certain information and footnote disclosures normally included in
financial statements prepared in accordance with U.S.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December
31, 2018 condensed consolidated balance sheet was derived from audited financial statements, but does not include all U.S.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nvertible notes payable, valuation of common stock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Fair Value Measurements The Company follows the accounting guidance
in the Financial Accounting Standards Board ("FASB") Accounting Standards Codification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warrant liabilities and convertible
notes were classified within Level 3 of the fair value hierarchy because their fair values were estimated by utilizing valuation
models and significant unobservable inputs. The warrants and convertible notes were valued using a scenario-based discounted cash
flow analysis. Two primary scenarios were considered and probability weighted to arrive at the valuation conclusion for each convertible
note. The first scenario considers the value impact of conversion at the stated discount to the issue price in a qualified financing
event, while the second scenario assumes the convertible notes are held to maturity. The following tables present information about
the Company's financial assets and liabilities measured at fair value on a recurring basis and indicate the level of the fair value
hierarchy utilized to determine such fair values. There were no transfers between fair value measurement levels during the six
months ended June 30, 2019 (in thousands):
Fair Value Measurements
as of June 30, 2019
(Level 1) (Level 2) (Level 3) Total
Assets
Cash $ 9,728 $ - $ - $ 9,728
Liabilities
Warrant liabilities $ - $ - $ 1,105 $ 1,105 Fair Value Option As permitted under ASC Topic 825, Financial
Instruments, ("ASC 825"), the Company had elected the fair value option to account for its convertible notes. In accordance
with ASC 825, the Company records these convertible notes at fair value with changes in fair value recorded in the Statement of
Operations. As a result of applying the fair value option, direct costs and fees related to the convertible notes were expensed
as incurred and were not deferred. Stock-based compensation The Company expenses stock-based compensation
to employees, non-employees and board members over the requisite service period based on the estimated grant-date fair value of
the awards and forfeitures rat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for the three and six months ended June 30, 2019 and 2018 have been excluded from the computation of diluted weighted
average shares outstanding, as they would be anti-dilutive (in thousands):
Three and Six Months Ended June 30,
2019 2018
Outstanding stock options 411 31
Outstanding warrants 1,425 -
Convertible notes - 169
1,836 200 Amounts in the table reflect the common stock
equivalents of the noted instruments. Recent Accounting Pronouncements In February 2016, the FASB issued Accounting
Standards Update ("ASU") No. 2016-02, Leases In August 2018, the FASB issued ASU No. 2018-13,
Fair Value Measurement (Topic 820), Disclosure Framework-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ASU 2018-13 will be effective for the Company beginning January 1, 2020 with
early adoption permitted. The Company is in the process of evaluating the impact of ASU 2018-13 on its consolidated financial statements
and related disclosures. </t>
  </si>
  <si>
    <t>3. Common Stock Offerings</t>
  </si>
  <si>
    <t>Business Combinations [Abstract]</t>
  </si>
  <si>
    <t>Common Stock Offerings</t>
  </si>
  <si>
    <t xml:space="preserve">3. Common Stock Offerings Equity Distribution Agreement On June 17, 2019, the Company entered into
the Equity Distribution Agreement with Piper Jaffray, as sales agent, pursuant to which the Company may offer and sell, from time
to time, through Piper Jaffray up to $50,000,000 in Shares. Any Shares offered and sold in the Offering will be issued pursuant
to the Registration Statement, the prospectus supplement relating to the Offering filed with the SEC on June 17, 2019 and any
applicable additional prospectus supplements related to the Offering that form a part of the Registration Statement. The number
of Shares eligible for sale under the Equity Distribution Agreement will be subject to the limitations of General Instruction
I.B.6 of Form S-3. Subject to the terms and conditions of the Equity Distribution Agreement, Piper Jaffray will use its commercially
reasonable efforts to sell the Shares from time to time, based upon the Company's instructions. Under the Equity Distribution
Agreement, Piper Jaffray may sell the Shares by any method permitted by law deemed to be an "at the market" offering as
defined in Rule 415 promulgated under the Securities Act of 1933, as amended (the "Securities Act"), including sales made
directly on the Nasdaq Capital Market or on any other existing trading market for the Shares. Subject to the Company's prior written
consent, Piper Jaffray may also sell Shares by any other method permitted by law, including but not limited to in privately negotiated
transactions. The Company has no obligation to sell any of the Shares, and may at any time suspend offers under the Equity Distribution
Agreement. The Offering will terminate upon the earlier of (i) the sale of all of the Shares, or (ii) the termination of the Equity
Distribution Agreement according to its terms by either the Company or Piper Jaffray. The Company and Piper Jaffray may each terminate
the Equity Distribution Agreement at any time by giving advance written notice to the other party as required by the Equity Distribution
Agreement. Under the terms of the Equity Distribution Agreement, Piper Jaffray will be entitled to a commission at a fixed rate
of 3.0% of the gross proceeds from each sale of Shares under the Equity Distribution Agreement. The Company will also reimburse
Piper Jaffray for certain expenses incurred in connection with the Equity Distribution Agreement, and agreed to provide indemnification
and contribution to Piper Jaffray with respect to certain liabilities, including liabilities under the Securities Act and the
Securities Exchange Act of 1934, as amended. During the three months ended June 30, 2019, the Company sold no shares pursuant
to the Equity Distribution Agreement. Pre-Merger Financing On January 24, 2019, Seelos Corporation and
Apricus closed a private placement transaction with certain accredited investors (the "Investors"), whereby, among other
things, Seelos Corporation issued to investors shares of the Company's common stock immediately prior to the Merger in a private
placement transaction (the "Financing"), pursuant to the Securities Purchase Agreement, made and entered into as of October
16, 2018, by and among Seelos Corporation, Apricus and the investors, as amended (the "Purchase Agreement"). Pursuant to the Purchase Agreement, Seelos
Corporation issued and sold to the Investors an aggregate of 2,374,672 shares of Seelos Corporation's common stock as converted
pursuant to the exchange ratio in the Merger into the right to receive 1,829,407 shares of common stock and (ii) issued warrants
representing the right to acquire 1,463,519 shares of common stock at a price per share of $4.15, subject to adjustment as provided
therein (the "Series A Warrants"), and additional warrants initially representing the right the right to acquire no shares
of common stock at a price per share of $0.001, subject to adjustment as provided therein (the "Series B Warrants" together
with the Series A Warrants, the "Investor Warrants"), for aggregate gross proceeds of $18.0 million, or $16.5 million net
of financing fees. The terms of the Investor Warrants included certain provisions that could result in adjustments to both the
number of warrants issued and the exercise price of each warrant, which resulted in the warrants being classified as a liability
upon issuance. (See Note 7.) The Investor Warrants were recorded at fair value of $21.5 million upon issuance and given the liability
exceed the proceeds received, a loss of $5.0 million was recognized. On March 7, 2019, the Company entered into
Amendment Agreements (collectively, the "Amendment Agreements") with each Investor amending: (i) the Purchase Agreement,
(ii) the Series A Warrants and (iii) the Series B Warrants. The Amendment Agreements, among other things, (i) fixed the aggregate
number of shares of common stock issued and issuable pursuant to the Series B Warrants at 11,614,483 (which number includes shares
of common stock issued pursuant to exercises of Series B Warrants on or prior to March 7, 2019), (ii) fixed the aggregate number
of shares of common stock issued and issuable pursuant to the Series A Warrants at 3,629,023 (none of which were exercised as of
March 7, 2019), (iii) reduced the duration of the period during which the Investors were limited in the number of shares of common
stock subject to Series B Warrants that Investors can exercise on a daily basis, such that such period terminated on March 21,
2019, (iv) reduced the duration of the period during which the number of shares of common stock underlying the Series B Warrants
would adjust based on the volume-weighted average price of the common stock, such that the adjustment period terminated on March
7, 2019, (v) fixed the "Reset Price" based on which the Series B Warrants adjusted on March 7, 2019 at $1.3389, (vi) amended
the Purchase Agreement such that the date until which the Company was restricted from effecting certain variable rate transactions
would be March 20, 2019, (vii) amended the Series A Warrants so that any references therein to the Series B Warrants refer to the
Series B Warrants, as amended or restated from time to time, and (viii) made certain other technical, conforming and clarifying
changes. The terms of the Investor Warrants continue to include certain provisions that could result in a future adjustment to
the exercise price of the Investor Warrants and accordingly, they continue to be classified as a liability after the Amendment
Agreements. At June 30, 2019, 1.0 million Series A Warrants
remain unexercised. All Series B Warrants were exercised during the six months ended June 30, 2019. </t>
  </si>
  <si>
    <t>4. Purchase of Assets</t>
  </si>
  <si>
    <t>In-Licensing Agreement [Abstract]</t>
  </si>
  <si>
    <t>Purchase of Assets</t>
  </si>
  <si>
    <t xml:space="preserve">4. Purchase of Assets Acquisition of License from Ligand Pharmaceuticals
Incorporated On September 21, 2016, the Company entered
into a License Agreement (the "License Agreement") with Ligand Pharmaceuticals Incorporated ("Ligand"), Neurogen
Corporation and CyDex Pharmaceuticals, Inc. (collectively, the "Licensors"), pursuant to which, among other things, the
Licensors granted to the Company an exclusive, perpetual, irrevocable, worldwide, royalty-bearing, nontransferable right and license
under (i) patents related to a product known as Aplindore, which is now known as SLS-006, acetaminophen (as it may have been or
may be modified for use in a product to be administered by any method in any form including, without limitation injection and
intravenously, the sole active pharmaceutical ingredient of which is acetaminophen), which is now known as SLS-012, an H3 receptor
antagonist, which is now known as SLS-010, and either or both of the Licensors' two proprietary CRTh2 antagonists, which are now
known collectively as SLS-008 (collectively, the "Licensed Products"), and (ii) copyrights, trade secrets, moral rights
and all other intellectual and proprietary rights related thereto. The Company is obligated to use commercially reasonable efforts
to (a) develop the Licensed Products, (b) obtain regulatory approval for the Licensed Products in the United States, the European
Union (either in its entirety or including at least one of France, Germany or, if at the time the United Kingdom is a member of
the European Union, the United Kingdom), the United Kingdom, if at the time the United Kingdom is not a member of the European
Union, Japan or the People's Republic of China (each a "Major Market"), and (c) commercialize the Licensed Products in
each country where regulatory approval is obtained. The Company has the exclusive right and sole responsibility and decision-making
authority to research and develop any Licensed Products and to conduct all clinical trials and non-clinical studies the Company
believes appropriate to obtain regulatory approvals for commercialization of the Licensed Products. The Company also has the exclusive
right and sole responsibility and decision-making authority to commercialize any of the Licensed Products. As consideration for the grant of the rights
and licenses under the License Agreement, the Company paid to Ligand a nominal option fee. As further consideration for the grant
of the rights and licenses to the Company under the License Agreement, the Company was obligated pay to Ligand an aggregate of
$1.3 million within 30 days after the closing of the issuance and sale by the Company of debt and/or equity securities for gross
proceeds to the Company of at least $7.5 million. In connection with the closing of the Merger, the Company issued 392,307 shares
of common stock to settle this obligation. As further consideration for the grant of the rights and licenses to the Company by
Ligand under the License Agreement, the Company agreed to pay to Ligand certain one-time, non-refundable milestone payments upon
the achievement of certain financing milestones, consisting of (i) the lesser of $3.5 million or 10% of the net proceeds to the
company in the event of the Company's initial public offering or a financing transaction consummated in connection with a transaction
as a result of which the Company's business becomes owned or controlled by an existing issuer with a class of securities registered
under the Securities Exchange Act of 1934, as amended, and immediately after such transaction, the security holders of the Company
as of immediately before such transaction own, as a result of such transaction, at least 35% of the equity securities or voting
power of such issuer, or (ii) the lesser of $3.5 million or 10% of the net proceeds to the Company in the event the Company is
acquired. In connection with the closing of the Merger, the Company issued 408,946 shares of common stock to settle this obligation.
The Company recognized research and development expense totaling approximately $2.2 million during the six months ended June 30,
2019 for the common stock issued in connection with the Merger. As further consideration for the grant of
the rights and licenses to under the License Agreement, the Company agreed to pay to Ligand certain one-time, non-refundable regulatory
milestone payments in connection with the Licensed Products, other than in connection with Aplindore for the indication of PD or
Restless Leg Syndrome, consisting of (i) $750,000 upon submission of an application with the FDA or equivalent foreign body for
a particular Licensed Product, (ii) $3.0 million upon FDA approval of an application for a particular Licensed Product, (iii) $1.125
million upon regulatory approval in a Major Market for a particular Licensed Product, and (iv) $1.125 million upon regulatory approval
in a second Major Market for a particular Licensed Product. As further consideration for the grant of
the rights and licenses to under the License Agreement, the Company agreed to pay to Ligand certain one-time, non-refundable regulatory
milestone payments in connection with the Licensed Products in connection with Aplindore for the indication of PD or Restless Leg
Syndrome, consisting of (i) $100,000 upon submission of an application with the FDA or equivalent foreign body for such a particular
Licensed Product, (ii) $350,000 upon FDA approval of an application for such a particular Licensed Product, (iii) $125,000 upon
regulatory approval in a Major Market for such a particular Licensed Product, and (iv) $125,000 upon regulatory approval in a second
Major Market for such a particular Licensed Product. As further consideration for the grant of
the rights and licenses under the License Agreement, the Company agreed to pay to Ligand certain one-time, non-refundable commercial
milestone payments in connection with the Licensed Products, consisting of (i) $10.0 million upon the achievement of $1.0 billion
of cumulative worldwide net sales of Licensed Products based upon Aplindore, (ii) $10.0 million upon the achievement of $1.0 billion
of cumulative worldwide net sales of Licensed Products based upon an H3 receptor antagonist, (iii) $10.0 million upon the achievement
of $1.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iv) $10.0 million upon the achievement of $1.0 billion of
cumulative worldwide net sales of Licensed Products based upon CRTh2 antagonists, (v) $20.0 million upon the achievement of $2.0
billion of cumulative worldwide net sales of Licensed Products based upon Aplindore, (vi) $20.0 million upon the achievement of
$2.0 billion of cumulative worldwide net sales of Licensed Products based upon an H3 receptor antagonist, (vii) $20.0 million upon
the achievement of $2.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and (viii) $20.0 million upon the achievement
of $2.0 billion of cumulative worldwide net sales of Licensed Products based upon CRTh2 antagonists. The Company will also pay to Ligand middle
single-digit royalties on aggregate annual net sales of Licensed Products other than in connection with Aplindore for the indication
of PD or Restless Leg Syndrome in a country where such Licensed Products are covered under a licensed patent and a tiered incremental
royalty in the upper single digit to lower double digit range on aggregate annual net sales of Licensed Products in connection
with Aplindore for the indication of PD or Restless Leg Syndrome in a country where such Licensed Products are covered under a
licensed patent. Additionally, the Company will pay to Ligand low single digit royalties on aggregate annual net sales of Licensed
Products other than in connection with Aplindore for the indication of PD or Restless Leg Syndrome in a country where such Licensed
Products are not covered under a licensed patent and a tiered incremental royalty in the lower single digit to middle single digit
range on aggregate annual net sales of Licensed Products in connection with Aplindore for the indication of PD or Restless Leg
Syndrome in a country where such Licensed Products are not covered under a licensed patent. The potential regulatory and commercial milestones
are not yet considered probable, and no milestone payments have been accrued at June 30, 2019. Acquisition of Assets from Vyera Pharmaceuticals,
AG ("Vyera") On May 25, 2017, the Company entered into
a non-binding term sheet to acquire TUR-002 (intranasal ketamine) ("TUR-002") from Vyera. During the year ended December
31, 2017, the Company recorded $400,000 in research and development expenses related to the non-refundable but creditable payments
to continue to negotiate exclusively with Vyera while the Company continued to identify financing terms with other parties to provide
the necessary funding to purchase TUR-002. On January 18, 2018, the Company and Vyera
entered into an Amendment to the May 25, 2017 term sheet for TUR-002. The Company paid $100,000 as a non-refundable but creditable
payment to continue to negotiate exclusively with Vyera to purchase TUR-002. On March 6, 2018, the Company entered into
an Asset Purchase Agreement with Vyera, as amended by an amendment thereto entered into on May 18, 2018 (the "First Vyera Amendment")
and an amendment thereto entered into on December 31, 2018 (the "Second Vyera Amendment" such agreement, as amended by
the First Vyera Amendment and the Second Vyera Amendment, the "Vyera Asset Purchase Agreement"). Pursuant to the Vyera
Asset Purchase Agreement, the Company agreed to acquire the assets (the "Vyera Assets") and liabilities (the "Vyera
Assumed Liabilities"), of Vyera related to a product candidate known as TUR-002 (intranasal ketamine), which is now known as
SLS-002. The Company is obligated to use commercially reasonable efforts to seek regulatory approval in the United States for and
commercialize SLS-002. The Company agreed that if it receives regulatory approval to commence a Phase 3 clinical trial for SLS-002
and no third party has alleged any claim of conflict, infringement, invalidity or other violation of any rights of others with
regard to the Vyera Assets, then the Company must commence a Phase 3 clinical trial for SLS-002 by the date that is 18 months from
the closing of the transactions contemplated by the Vyera Asset Purchase Agreement (the "Vyera Closing"), and if the Company
fails to do so, the Vyera Asset Purchase Agreement will terminate immediately and become null and void and all of the Vyera Assets
and the Vyera Assumed Liabilities will automatically be returned to Vyera. In the event that, prior to the fourth anniversary
of the Vyera Closing, the Company sells, directly or indirectly, all or substantially all of the Vyera Assets to a third party,
then the Company must pay Vyera an amount equal to 4% of the net proceeds actually received by the Company as an upfront payment
in such sale. As consideration for the Vyera Assets, upon
execution of the First Vyera Amendment, the Company paid to Vyera a non-refundable cash payment of $150,000. As further consideration
for the Vyera Assets, upon public announcement of the entry by the Company and the Company into the Merger Agreement, the Company
paid to Vyera a non-refundable cash payment of $150,000. As further consideration for the Vyera Assets, the Company issued to Vyera
191,529 shares of common stock and paid Vyera a non-refundable cash payment of $1,000,000. As further consideration for the Vyera
Assets, the Company agreed to pay to Vyera certain one-time, non-refundable milestone payments consisting of (i) $3.5 million upon
dosing of the first patient in a Phase 3 clinical trial for SLS-002, (ii) $10.0 million upon approval by the FDA of an NDA, with
respect to SLS-002, (iii) $5.0 million upon approval by the European Medicines Agency (the "EMA") of the foreign equivalent
to an NDA with respect to SLS-002 in a Major Market, (iv) $2.5 million upon approval by the EMA of the foreign equivalent to an
NDA with respect to SLS-002 in a second Major Market, (v) $5.0 million upon the achievement of $250.0 million in net sales of SLS-002,
(vi) $10.0 million upon the achievement of $500.0 million in net sales of SLS-002, (vii) $15.0 million upon the achievement of
$1.0 billion in net sales of SLS-002, (viii) $20.0 million upon the achievement of $1.5 billion in net sales of SLS-002 and (ix)
$25.0 million upon the achievement of $2.0 billion in net sales of SLS-002. The Company will also pay to Vyera royalty percentage
in the mid-teens on aggregate annual net sales of SLS-002. The potential regulatory and commercial milestones
are not yet considered probable, and no milestone payments have been accrued at June 30, 2019. Acquisition of Assets from Bioblast Pharma
Ltd. ("Bioblast") On February 15, 2019, the Company entered
into an Asset Purchase Agreement (the "Bioblast Asset Purchase Agreement") with Bioblast. Pursuant to the Bioblast Asset
Purchase Agreement, the Company acquired all of the assets of Bioblast relating to a therapeutic platform known as Trehalose (the
"Bioblast Asset Purchase"). At the closing of the Bioblast Asset Purchase (the "Bioblast Closing"), the Company
paid to Bioblast $1.5 million in cash, and the Company agreed to pay to Bioblast an additional $2.0 million in cash by the one-year
anniversary of the Bioblast Closing. Accordingly, the Company recognized $3.5 million charge to research and development expense
during the six months ended June 30, 2019. Under the terms of the Bioblast Asset Purchase Agreement, the Company agreed to pay
additional consideration to Bioblast upon the achievement of certain milestones in the future, as follows: (i) within 15 days following
the completion of the Company's or the Company's affiliate's first Phase 2(b) clinical trial of Trehalose satisfying certain criteria,
the Company will pay to Bioblast $8.5 million in cash; and (ii) within 15 days following the approval for commercialization by
the FDA or the Health Products and Food Branch of Health Canada of the first NDA or New Drug Submission, respectively, of Trehalose
filed by the Company or its affiliates, the Company will pay to Bioblast $8.5 million in cash. In addition, the Company agreed
to pay Bioblast a cash royalty equal to 1% of the net sales of Trehalose. Under the terms of the Bioblast Asset Purchase, the Company
assumed a collaborative agreement with Team Sanfilippo Foundation ("TSF"), a nonprofit medical research foundation founded
by parents of children with Sanfilippo syndrome. TSF, upon approval by the FDA, planned to begin an open label, Phase 2(b) clinical
trial in up to 20 patients with Sanfilippo syndrome, which is now known under the study name SLS-005. The Company will provide
the clinical supply of Trehalose. The terms of the Bioblast Asset Purchase Agreement entitle the Company access to all clinical
data from this trial. On July 15, 2019, TSF and the Company amended the agreement whereby the Company agreed to assume responsibility
for the Phase 2(b)/3 clinical trial and TSF agreed to provide a grant up to $1.5 million towards the funding of the trial. The potential regulatory and commercial milestones
are not yet considered probable, and no milestone payments have been accrued at June 30, 2019. Acquisition of License from The Regents
of the University of California On March 7, 2019, the Company entered
into an exclusive license agreement (the "UC Regents License Agreement") with The Regents of the University of
California ("The UC Regents") pursuant to which the Company was granted an exclusive license to intellectual property
owned by The UC Regents pertaining to a technology that was created by researchers at the University of California, Los
Angeles (UCLA). Such technology relates to a family of rationally-designed peptide inhibitors that target the
aggregation of alpha-synuclein (α-synuclein). The Company plans to study this initial approach in PD and will further
evaluate the potential clinical approach in other disorders affecting the central nervous system ("CNS"). This new
program will be known as SLS-007. Upon entry into the UC Regents License Agreement, the Company paid to The UC Regents $0.1
million in cash. Accordingly, the Company recognized a $0.1 million charge to research and development expense during the six
months ended June 30, 2019. Under the terms of the UC Regents License Agreement, the Company agreed to pay additional
consideration to The UC Regents upon the achievement of certain milestones in the future, as follows: (i) within 90 days
following the completion of the Company's or the Company's affiliate's dosing of the first patient in a Phase 1 clinical
trial, the Company will pay to The UC Regents $50,000 in cash; (ii) within 90 days following dosing of the first patient in a
Phase 2 clinical trial, the Company will pay to The UC Regents $0.1 million in cash; (iii) within 90 days following dosing of
the first patient in a Phase 3 clinical trial, the Company will pay to The UC Regents $0.3 million in cash; (iv) within 90
days following the first commercial sales in the U.S., the Company will pay to The UC Regents $1.0 million in cash; (v)
within 90 days following the first commercial sales in any European market, the Company will pay to The UC
Regents $1.0.million in cash; and (vi) within 90 days following $250 million in cumulative worldwide net sales of a licensed
product, the Company will pay to The UC Regents $2.5 million in cash. The Company is also obligated to pay a single digit
royalty on sales of the product, if any. In addition, if the Company fails to achieve certain milestones within a specified
timeframe, The UC Regents may terminate the agreement or reduce the Company's license to a nonexclusive license. The potential regulatory and commercial milestones
are not yet considered probable, and no milestone payments have been accrued at June 30, 2019. Acquisition of License from Duke University On June 27, 2019, the Company entered
into an exclusive license agreement (the "Duke License Agreement") with Duke University pursuant to which the Company
was granted an exclusive license to a gene therapy program targeting the regulation of the SNCA gene, which encodes
alpha-synuclein expression. The Company plans to study this initial approach in PD and will further evaluate the potential
clinical approach in other disorders affecting the CNS. This new program will be known as SLS-004. Upon the entry into the
Duke License Agreement, the Company paid to Duke University $0.1 million in cash. Accordingly, the Company recognized $0.1
million charge to research and development expense during the three and six months ended June 30, 2019. Under the terms of
the Duke License Agreement, the Company agreed to pay additional consideration to Duke University upon the achievement of
certain milestones in the future, as follows: (i) within 30 days following filing of an IND following the completion of
preclinical studies including comprehensive validation of the platform, the Company will pay to Duke University $0.1 million
in cash; (ii) within 30 days following dosing of the first patient in a Phase 1 clinical trial, the Company will pay to Duke
University $0.2 million in cash; (iii) within 30 days following dosing of the first patient in a Phase 2 clinical trial, the
Company will pay to Duke University $0.5 million in cash; (iv) within 30 days following dosing of the first patient in a
Phase 3 clinical trial, the Company will pay to Duke University $1.0 million in cash; and (v) within 30 days following an NDA
approval, the Company will pay to Duke University $2.0 million in cash. The Company is also obligated to pay a single digit
royalty on sales of the product, if any. In addition, if the Company fails to achieve certain milestones within a specified
timeframe, Duke University may terminate the agreement. The potential regulatory and commercial milestones
are not yet considered probable, and no milestone payments have been accrued at June 30, 2019. </t>
  </si>
  <si>
    <t>5. Acquisition of Apricus</t>
  </si>
  <si>
    <t xml:space="preserve">5. Acquisition of Apricus On January 24, 2019, the Company completed
the acquisition of Apricus in accordance with the terms of the Merger Agreement. The Merger was accounted for as a reverse
recapitalization under U.S. GAAP because the primary assets of Apricus were nominal at the close of the Merger. Seelos was determined
to be the accounting acquirer based upon the terms of the Merger and other factors including: (i) Seelos stockholders and other
persons holding securities convertible, exercisable or exchangeable directly or indirectly for Seelos common stock owned the majority
of the Company immediately following the effective time of the Merger, (ii) Seelos holds the majority (four of five) of board seats
of the combined company and (iii) Seelos' management holds all key positions in the management of the combined company. Upon the completion of the Merger, Seelos
acquired no tangible assets and assumed no employees or operation from Apricus. Additionally, Apricus' intellectual property was
considered to have no value. The remaining Apricus liabilities had a fair value of approximately $300 thousand. In connection with the Merger, Seelos entered
into a Contingent Value Rights Agreement (the "CVR Agreement"). Pursuant to the CVR Agreement, Apricus stockholders received
one CVR for each share of Apricus common stock held of record immediately prior to the closing of the merger. Each CVR represents
the right to receive payments based on Apricus' U.S. assets related to products in development, intended for the topical treatment
of erectile dysfunction, which are known as Vitaros in certain countries outside of the United States (the "CVR Product Candidate").
In particular, CVR holders will be entitled to receive 90% of any cash payments (or the fair market value of any non-cash payments)
exceeding $500,000 received, during a period of ten years from the closing of the merger, based on the sale or out-licensing of
Apricus' CVR Product Candidate intangible asset, including any milestone payments (the "Contingent Payments"), less reasonable
transaction expenses. After the completion of the merger, Seelos will be entitled to retain the first $500,000 and 10% of any Contingent
Payments. Seelos assigned no value to the CVR Product Candidate intangible asset as of June 30, 2019 or the CVR in the acquisition
accounting. </t>
  </si>
  <si>
    <t>6. Convertible Notes</t>
  </si>
  <si>
    <t>Warrants Expiring March 2023, Tranche 2 [Member]</t>
  </si>
  <si>
    <t>Convertible Notes</t>
  </si>
  <si>
    <t xml:space="preserve">6. Convertible Notes From May 2017 to October 2018, the Company
entered into convertible note agreements with investors. The aggregate principal amount of the Notes was $2.3 million which were
due no later than April 30, 2019 with simple interest at the rate of 8% per annum. The Notes automatically converted, upon the
issuance of preferred stock of the Company for capital-raising purposes occurring on or prior to the Notes' maturity date resulting
in gross proceeds in excess of a specific amount, into shares of common stock of the Company by dividing the then-outstanding
balance of each convertible note by 80% or 90%, depending on the terms for each note, of the lowest purchase price per share paid,
or $9.70 to $10.91 per share, respectively, by another investor in the qualifying financing, which condition was satisfied by
the Pre-Merger Financing. The Notes are carried at fair value. The Company
recognized an adjustment relating to changes in the Notes fair value of $0 and $49 thousand during the three months ended June
30, 2019 and 2018, respectively, and $109 thousand and $55 thousand during the six months ended June 30, 2019 and 2018, respectively, In connection with the closing of the Merger,
the Notes plus unpaid interest were converted into 172,295 shares of common stock at a price of $9.70 or $10.91 per share. </t>
  </si>
  <si>
    <t>7. Stockholders' Equity</t>
  </si>
  <si>
    <t>Equity [Abstract]</t>
  </si>
  <si>
    <t>Stockholders' Equity</t>
  </si>
  <si>
    <t xml:space="preserve">7. Stockholders' Equity Preferred Stock The Company is authorized to issue 10.0 million
shares of preferred stock, par value $0.001. No shares of preferred stock were outstanding as of June 30, 2019 or December 31,
2018. Common Stock The Company has authorized 120,000,000 shares
of common stock as of June 30, 2019 and had authorized 60,000,000 shares of common stock as of December 31, 2018. Each share of
common stock is entitled to one voting right. Common stock owners are entitled to dividends when funds are legally available and
declared by the Board of Directors. Warrants Series A Warrants The Series A Warrants were initially exercisable
for 1,463,519 shares of common stock at an exercise price per share equal to $4.15, which was adjusted to 2,640,128 shares of the
common stock at an exercise price per share equal to $2.3005 on February 27, 2019 and which was further adjusted to 3,629,023 shares
of common stock at an exercise price per share equal to $1.6736 on March 7, 2019, in each case essentially due to trading at a
lower price, pursuant to the terms thereof. The Series A Warrants were immediately exercisable upon issuance and have a term of
five years from the date of issuance. During the three and six months ended June
30, 2019, 1.1 million and 2.6 million, respectively, Series A Warrants were exercised for approximately $1.8 million and $4.4 million,
respectively. As of June 30, 2019, 1.0 million Series A Warrants remain outstanding at an exercise price of $1.6736 per share. Series B Warrants The Series B Warrants were initially exercisable
for no shares of common stock, which was adjusted to 7,951,090 shares of common stock on February 27, 2019 and which was further
adjusted to 11,614,483 shares of common stock on March 7, 2019, in each case essentially due to trading at a lower price, pursuant
to the terms thereof. The Series B Warrants have an exercise price of $0.001, were immediately exercisable upon issuance and will
expire on the day following the later to occur of (i) the Reservation Date, and (ii) the date on which the Series B Warrants have
been exercised in full (without giving effect to any limitation on exercise contained therein) and no shares remain issuable thereunder. During the six months ended June 30, 2019,
11.6 million Series B Warrants were exercised for approximately $11,614. As of June 30, 2019, no Series B Warrants remain outstanding
and the Series B Warrants are therefore no longer subject to any further changes in warrants or exercise price. A summary of warrant activity during the
six months ended June 30, 2019 is as follows (in thousands):
Weighted Weighted
Average Average
Exercise Remaining
Warrants Price Contractual Life
Outstanding at December 31, 2018 - $ - -
Assumed in merger 436 $ 20.59 4.0
Issued 15,244 $ 0.40 4.7
Exercised (14,255) $ 0.31
Cancelled - $ -
Outstanding as of June 30, 2019 1,425 $ 7.47 4.7
Exercisable as of June 30, 2019 1,425 $ 7.47 4.7 The Series A and Series B warrants were recognized
as a liability at their fair value upon issuance. The warrant liability is remeasured to the then fair value prior to their exercise
or at period end for warrants that are un-exercised and the gain or loss recognized in earnings during the period. </t>
  </si>
  <si>
    <t>8. Stock-based Compensation</t>
  </si>
  <si>
    <t>Warrants Expiring March 2023, Tranche 3 [Member]</t>
  </si>
  <si>
    <t>Stock-based Compensation</t>
  </si>
  <si>
    <t xml:space="preserve">8. Stock-based Compensation The Company has a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to four years and have a maximum term of ten years from the date of grant. As of June 30, 2019, an aggregate of
373,798 shares of common stock were authorized under the Apricus 2012 Plan, of which no shares of common stock were available
for future grants. Upon completion of the Merger, the Company assumed the 2016 Equity Incentive Plan (the "2016 Plan")
and awards outstanding under the 2016 Plan became awards for common stock. Effective as of the Merger, no further awards may be
issued under the 2016 Plan. Stock options During the six months ended June 30, 2019,
the Company granted 243,750 incentive stock options to employees with a weighted average exercise price per share of $2.20 and
a 10-year term, subject to the terms and conditions of the 2012 Plan above. The stock options are subject to time vesting requirements.
The stock options granted to employees vest 25% on the first anniversary of the grant and monthly thereafter over the next three
years. During the six months ended June 30, 2019,
the Company also granted 136,000 non-qualified stock options to non-employee directors with a weighted average exercise price per
share of $2.33 and a 10-year term, subject to the terms and conditions of the 2012 Plan above. 72,000 of the stock options granted
to non-employee directors vest 1/3 rd The fair value of stock option grants are
estimated on the date of grant using the Black-Scholes option-pricing model. The Company was historically a private company and
lacked company-specific historical and implied volatility information. Therefore, it estimates its expected stock volatility based
on the historical volatility of a publicly traded set of peer companies. The expected term of stock options granted is equal to
the contractual term of the option award.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During the six months ended June 30, 2019,
no stock options were exercised or forfeited. The following assumptions were used in determining
the fair value of the stock options granted during the six months ended June 30, 2019:
Six Months Ended
June 30, 2019
Risk-free interest rate 2.4%-2.6%
Volatility 109%-113%
Dividend yield - %
Expected term 5.04-6.97
Weighted average fair value $ 1.89 A summary of stock option activity during
the six months ended June 30, 2019 is as follows (in thousands):
Weighted Weighted- Total
Average Average Remaining Aggregate
Stock Exercise Contractual Intrinsic
Options Price Life (in years) Value
Outstanding as of December 31, 2018 31 $ 0.65 7.7 $ 84
Granted 380 2.25 9.9 422
Exercised - -
Cancelled - - - -
Outstanding as of June 30, 2019 411 $ 2.13 9.3 $ 47
Vested and expected to vest as of June 30, 2019 43 $ 1.12 7.9 $ 47
Exercisable as of June 30, 2019 43 $ 1.12 7.9 $ 47 The Company recorded $144,000 and $182,000
in stock-based compensation expense for the three and six months ended June 30, 2019, respectively and $23,000 and $31,000 in stock-based
compensation expense for the three and six months ended June 30, 2018, respectively. </t>
  </si>
  <si>
    <t>9. Related Party Transactions</t>
  </si>
  <si>
    <t>Related Party Transactions [Abstract]</t>
  </si>
  <si>
    <t>Related Party Transactions</t>
  </si>
  <si>
    <t xml:space="preserve">9. Related Party Transactions The Company had the following related party
transaction for the six months ended June 30, 2019: IRRAS AB IRRAS AB ("IRRAS") is a commercial
stage medical technology company of which a former director of the Company is also the President, Chief Executive Officer and director.
In January 2018, the Company and IRRAS entered into a Sublease, pursuant to which the Company subleased to IRRAS excess capacity
in its corporate headquarters. The sublease had a term of two years. On October 30, 2018, the Company and IRRAS entered into an
amended and restated sublease, commencing January 1, 2019, pursuant to which the Company agreed to sublease to IRRAS the remainder
of its San Diego, California location (the "IRRAS Restated Sublease"), which satisfied a closing condition related to the
Merger. The IRRAS Restated Sublease has a term of one year and provides for aggregate payments due to the Company of approximately
$0.4 million, which approximates fair value. </t>
  </si>
  <si>
    <t>10. Commitments and Contingencies</t>
  </si>
  <si>
    <t>Commitments and Contingencies Disclosure [Abstract]</t>
  </si>
  <si>
    <t>Commitments and Contingencies</t>
  </si>
  <si>
    <t xml:space="preserve">10. Commitments and Contingencies Leases In March 2019, the Company entered into a
nine-month office space rental agreement for its headquarters in New York, New York expiring November 2019. The rental agreement
contains a base rent of approximately $8,000 per month. In December 2011, Apricus entered into a five-year
lease agreement for its original headquarters in San Diego, California expiring December 31, 2016. In December 2015, Apricus
amended the lease agreement to extend the term through January 31, 2020. The Company has an option to extend the lease an additional
three years. The original lease term contained a base rent of approximately $24,000 per month with 3% annual escalations, plus
a supplemental real estate tax and operating expense charge to be determined annually. In 2018, Apricus subleased excess capacity
in its San Diego location to a subtenant under a non-cancellable lease. The sublease had a term of two years and aggregate payments
due to Apricus of approximately $0.3 million. On October 30, 2018, Apricus amended and restated its sublease, commencing January
1, 2019, pursuant to which Apricus agreed to sublease the remainder of its San Diego location, which satisfied a closing condition
related to the Merger. The amended and restated sublease has a term of one year and provides for aggregate payments due to the
Company of approximately $0.4 million, which approximate fair value. Litigation As of June 30, 2019, there was no material
litigation against the Company. </t>
  </si>
  <si>
    <t>Organization and Summary of Significant Accounting Policies (Policies)</t>
  </si>
  <si>
    <t>Basis of Presentation and Principles of Consolidation</t>
  </si>
  <si>
    <t xml:space="preserve">Liquidity The Company had no revenues, incurred operating
losses since inception, and expects to continue to incur significant operating losses for the foreseeable future and may never
become profitable. As of June 30, 2019, the Company had $9.7 million in cash and an accumulated deficit of $42.2 million. The
Company has historically funded its operations through the issuance of convertible notes (see Note 6), sale of common stock (see
Note 3) and warrants (see Note 7). On June 17, 2019, the Company entered into
an Equity Distribution Agreement (the "Equity Distribution Agreement") with Piper Jaffray &amp; Co., as sales agent ("Piper
Jaffray"), pursuant to which the Company may offer and sell, from time to time, through Piper Jaffray (the "Offering")
up to $50,000,000 in shares of its common stock (the "Shares"). Any Shares offered and sold in the Offering will be issued
pursuant to the Company's Registration Statement on Form S-3 filed with the Securities and Exchange Commission (the "SEC")
on November 2, 2017, as amended. (See Note 3.) The Company has an effective shelf registration statement on Form S-3 filed with
the SEC under which it may offer from time to time any combination of debt securities, common and preferred stock and warrants.
As of June 30, 2019, the Company had approximately $95.2 million available under its Form S-3 shelf registration statement. Under
current SEC regulations, in the event the aggregate market value of the Company's common stock held by non-affiliates ("public
float"), is less than $75.0 million, the amount it can raise through primary public offerings of securities, including sales
under the Equity Distribution Agreement, in any twelve-month period using shelf registration statements is limited to an aggregate
of one-third of the Company's public float. SEC regulations permit the Company to use the highest closing sales price of the Company's
common stock (or the average of the last bid and last ask prices of the Company's common stock) on any day within 60 days of sales
under the shelf registration statement. As of June 30, 2019, the Company's public float was approximately $49.1 million based on
16.3 million shares of the Company's common stock outstanding at a price of $3.02 per share, which was the closing sale price of
the Company's common stock on May 6, 2019. As the Company's public float was less than $75.0 million as of June
30, 2019, the Company's usage of its S-3 shelf registration statement is limited. The Company still maintains the ability to raise
funds through other means, such as through the filing of a registration statement on Form S-1 or in private placements. The rules
and regulations of the SEC or any other regulatory agencies may restrict the Company's ability to conduct certain types of financing
activities, or may affect the timing of and amounts it can raise by undertaking such activities. The accompanying unaudited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its
ability to raise additional funds to finance its operations; its
ability to maintain compliance with the listing requirements of The Nasdaq Capital Market ("Nasdaq"); the
outcome, costs and timing of clinical trial results for the Company's current or future product candidates; the
extent and amount of any indemnification claims, including any made by Ferring under the Ferring Asset Purchase Agreement; potential
litigation expenses; the
emergence and effect of competing or complementary products or product candidates;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its
ability to retain its current employees and the need and ability to hire additional management and scientific and medical personnel; the
terms and timing of any collaborative, licensing or other arrangements that it has or may establish; the
trading price of its common stock; its
ability to secure a development partner for the CVR Product Candidate (as defined below) in order to overcome deficiencies raised
in the 2018 complete response letter issued by the U.S. Food and Drug Administration (the "FDA") related to the CVR Product
Candidate; and its
ability to increase the number of authorized shares outstanding to facilitate future financing events. The Company will need to raise
substantial additional funds through one or more of the following: issuance of additional debt or equity, including pursuant
to the Equity Distribution Agreement with Piper Jaffray, and/or the completion of a licensing or other commercial transaction
for one or more of the Company's product candidate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convertible debt financings will likely have a dilutive effect on the holdings of the Company's existing stockholders. The accompanying unaudited interim condensed
consolidated financial statements should be read in conjunction with the audited financial statements and notes thereto as of and
for the year ended December 31, 2018 included in the Company's Annual Report on Form 10-K ("Annual Report") filed with
the U.S. Securities and Exchange Commission (the "SEC") on March 28, 2019. The accompanying financial statements have been
prepared by the Company in accordance with U.S. GAAP for interim financial information and in accordance with the instructions
to Form 10-Q and Article 10 of Regulation S-X. Accordingly, certain information and footnote disclosures normally included in financial
statements prepared in accordance with U.S.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December
31, 2018 condensed consolidated balance sheet was derived from audited financial statements, but does not include all U.S.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t>
  </si>
  <si>
    <t>Merger</t>
  </si>
  <si>
    <t xml:space="preserve">Merger with Apricus Biosciences, Inc. On January 24, 2019, the Company completed
the acquisition of Apricus Biosciences, Inc., a Nevada corporation ("Apricus"), in accordance with the terms of the Agreement
and Plan of Merger Reorganization (the "Merger Agreement") entered into on July 30, 2018. Pursuant to the Merger Agreement,
(i) a subsidiary of Apricus merged with and into Seelos Therapeutics, Inc., a Delaware corporation ("Seelos"), with Seelos
(renamed as "Seelos Corporation") continuing as a wholly owned subsidiary of Apricus and the surviving corporation of
the merger and (ii) Apricus was renamed as "Seelos Therapeutics, Inc." (the "Merger"). The Merger was accounted for as a reverse
recapitalization under United States generally accepted accounting principles ("U.S. GAAP") because the primary assets
of Apricus were nominal following the close of the Merger. Seelos was determined to be the accounting acquirer based upon the terms
of the Merger and other factors, including: (i) Seelos' stockholders and other persons holding securities convertible, exercisable
or exchangeable directly or indirectly for Seelos common stock owned the majority of Apricus immediately following the effective
time of the Merger, (ii) Seelos holds the majority (four of five) of board seats of the combined company and (iii) Seelos' management
holds all key positions in the management of the combined company. Accordingly, the historical financial statements of Seelos Therapeutics,
Inc. became the Company's historical financial statements, including the comparative prior periods. All references in the unaudited
condensed consolidated financial statements to the number of shares and per-share amounts of common stock have been retroactively
restated to reflect the exchange rate.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nvertible notes payable, valuation of common stock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si>
  <si>
    <t>Fair Value of Financial Measurements</t>
  </si>
  <si>
    <t xml:space="preserve">Fair Value Measurements The Company follows the accounting guidance
in the Financial Accounting Standards Board ("FASB") Accounting Standards Codification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warrant liabilities and convertible
notes were classified within Level 3 of the fair value hierarchy because their fair values were estimated by utilizing valuation
models and significant unobservable inputs. The warrants and convertible notes were valued using a scenario-based discounted cash
flow analysis. Two primary scenarios were considered and probability weighted to arrive at the valuation conclusion for each convertible
note. The first scenario considers the value impact of conversion at the stated discount to the issue price in a qualified financing
event, while the second scenario assumes the convertible notes are held to maturity. The following tables present information about
the Company's financial assets and liabilities measured at fair value on a recurring basis and indicate the level of the fair value
hierarchy utilized to determine such fair values. There were no transfers between fair value measurement levels during the six
months ended June 30, 2019 (in thousands):
Fair Value Measurements
as of June 30, 2019
(Level 1) (Level 2) (Level 3) Total
Assets
Cash $ 9,728 $ - $ - $ 9,728
Liabilities
Warrant liabilities $ - $ - $ 1,105 $ 1,105 </t>
  </si>
  <si>
    <t>Fair Value Option</t>
  </si>
  <si>
    <t xml:space="preserve">Fair Value Option As permitted under ASC Topic 825, Financial
Instruments, ("ASC 825"), the Company had elected the fair value option to account for its convertible notes. In accordance
with ASC 825, the Company records these convertible notes at fair value with changes in fair value recorded in the Statement of
Operations. As a result of applying the fair value option, direct costs and fees related to the convertible notes were expensed
as incurred and were not deferred. </t>
  </si>
  <si>
    <t>Stock-Based Compensation</t>
  </si>
  <si>
    <t xml:space="preserve">Stock-based compensation The Company expenses stock-based compensation
to employees, non-employees and board members over the requisite service period based on the estimated grant-date fair value of
the awards and forfeitures rat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t>
  </si>
  <si>
    <t>Net Loss Per Share</t>
  </si>
  <si>
    <t xml:space="preserve">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for the three and six months ended June 30, 2019 and 2018 have been excluded from the computation of diluted weighted
average shares outstanding, as they would be anti-dilutive (in thousands):
Three and Six Months Ended June 30,
2019 2018
Outstanding stock options 411 31
Outstanding warrants 1,425 -
Convertible notes - 169
1,836 200 Amounts in the table reflect the common stock
equivalents of the noted instruments. </t>
  </si>
  <si>
    <t>Recent Accounting Pronouncements</t>
  </si>
  <si>
    <t xml:space="preserve">Recent Accounting Pronouncements In February 2016, the FASB issued Accounting
Standards Update ("ASU") No. 2016-02, Leases In August 2018, the FASB issued ASU No. 2018-13,
Fair Value Measurement (Topic 820), Disclosure Framework-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ASU 2018-13 will be effective for the Company beginning January 1, 2020 with
early adoption permitted. The Company is in the process of evaluating the impact of ASU 2018-13 on its consolidated financial statements
and related disclosures. </t>
  </si>
  <si>
    <t>Organization and Summary of Significant Accounting Policies (Tables)</t>
  </si>
  <si>
    <t>Schedule of Fair Value Hierarchy for Warrant Liabilities</t>
  </si>
  <si>
    <t xml:space="preserve">The following tables present information
about the Company's financial assets and liabilities measured at fair value on a recurring basis and indicate the level of the
fair value hierarchy utilized to determine such fair values. There were no transfers between fair value measurement levels during
the six months ended June 30, 2019 (in thousands):
Fair Value Measurements
as of June 30, 2019
(Level 1) (Level 2) (Level 3) Total
Assets
Cash $ 9,728 $ - $ - $ 9,728
Liabilities
Warrant liabilities $ - $ - $ 1,105 $ 1,105 </t>
  </si>
  <si>
    <t>Schedule of Antidilutive Securities Excluded from Computation of Earnings Per Share</t>
  </si>
  <si>
    <t xml:space="preserve">The following potentially dilutive securities
outstanding for the three and six months ended June 30, 2019 and 2018 have been excluded from the computation of diluted weighted
average shares outstanding, as they would be anti-dilutive (in thousands):
Three and Six Months Ended June 30,
2019 2018
Outstanding stock options 411 31
Outstanding warrants 1,425 -
Convertible notes - 169
1,836 200 Amounts in the table reflect the common stock
equivalents of the noted instruments. </t>
  </si>
  <si>
    <t>Stockholders' Equity (Tables)</t>
  </si>
  <si>
    <t>Summary of Warrant Activity</t>
  </si>
  <si>
    <t xml:space="preserve">A summary of warrant activity during the
six months ended June 30, 2019 is as follows (in thousands):
Weighted Weighted
Average Average
Exercise Remaining
Warrants Price Contractual Life
Outstanding at December 31, 2018 - $ - -
Assumed in merger 436 $ 20.59 4.0
Issued 15,244 $ 0.40 4.7
Exercised (14,255) $ 0.31
Cancelled - $ -
Outstanding as of June 30, 2019 1,425 $ 7.47 4.7
Exercisable as of June 30, 2019 1,425 $ 7.47 4.7 </t>
  </si>
  <si>
    <t>Equity Compensation Plans (Tables)</t>
  </si>
  <si>
    <t>Share-based Payment Arrangement [Abstract]</t>
  </si>
  <si>
    <t>Summary of Stock Option Activity</t>
  </si>
  <si>
    <t xml:space="preserve">A summary of stock option activity during
the six months ended June 30, 2019 is as follows (in thousands):
Weighted Weighted- Total
Average Average Remaining Aggregate
Stock Exercise Contractual Intrinsic
Options Price Life (in years) Value
Outstanding as of December 31, 2018 31 $ 0.65 7.7 $ 84
Granted 380 2.25 9.9 422
Exercised - -
Cancelled - - - -
Outstanding as of June 30, 2019 411 $ 2.13 9.3 $ 47
Vested and expected to vest as of June 30, 2019 43 $ 1.12 7.9 $ 47
Exercisable as of June 30, 2019 43 $ 1.12 7.9 $ 47 </t>
  </si>
  <si>
    <t>Schedule of Valuation Assumptions for Stock Options</t>
  </si>
  <si>
    <t xml:space="preserve">The following assumptions were used in determining
the fair value of the stock options granted during the six months ended June 30, 2019:
Six Months Ended
June 30, 2019
Risk-free interest rate 2.4%-2.6%
Volatility 109%-113%
Dividend yield - %
Expected term 5.04-6.97
Weighted average fair value $ 1.89 </t>
  </si>
  <si>
    <t>Organization and Description of Business, Merger with Apricus Biosciences, Inc. Reverse Stock Split - Narrative (Details)</t>
  </si>
  <si>
    <t>Organization And Description Of Business Merger With Apricus Biosciences Inc. Reverse Stock Split - Narrative</t>
  </si>
  <si>
    <t>Reverse stock split</t>
  </si>
  <si>
    <t>On January 24, 2019, the Company completed the acquisition of Apricus Biosciences, Inc., a Nevada corporation ("Apricus"), in accordance with the terms of the Agreement and Plan of Merger Reorganization (the "Merger Agreement") entered into on July 30, 2018. Pursuant to the Merger Agreement, (i) a subsidiary of Apricus merged with and into Seelos Therapeutics, Inc., a Delaware corporation ("Seelos"), with Seelos (renamed as "Seelos Corporation") continuing as a wholly owned subsidiary of Apricus and the surviving corporation of the merger and (ii) Apricus was renamed as "Seelos Therapeutics, Inc." (the "Merger").   The Merger was accounted for as a reverse recapitalization under United States generally accepted accounting principles ("U.S. GAAP") because the primary assets of Apricus were nominal following the close of the Merger. Seelos was determined to be the accounting acquirer based upon the terms of the Merger and other factors, including: (i) Seelos' stockholders and other persons holding securities convertible, exercisable or exchangeable directly or indirectly for Seelos common stock owned the majority of Apricus immediately following the effective time of the Merger, (ii) Seelos holds the majority (four of five) of board seats of the combined company and (iii) Seelos' management holds all key positions in the management of the combined company. Accordingly, the historical financial statements of Seelos Therapeutics, Inc. became the Company's historical financial statements, including the comparative prior periods. All references in the unaudited condensed consolidated financial statements to the number of shares and per-share amounts of common stock have been retroactively restated to reflect the exchange rate.</t>
  </si>
  <si>
    <t>Significant Accounting Policies - Fair Value Warrant Liabilities Recurring Basis (Details) - USD ($) $ in Thousands</t>
  </si>
  <si>
    <t>Assets:</t>
  </si>
  <si>
    <t>Liabilities:</t>
  </si>
  <si>
    <t>Liabilities measured at fair value on a recurring basis</t>
  </si>
  <si>
    <t>Warrant | Level 1 | Fair Value, Measurements, Recurring</t>
  </si>
  <si>
    <t>Warrant | Level 2 | Fair Value, Measurements, Recurring</t>
  </si>
  <si>
    <t>Warrant | Level 3 | Fair Value, Measurements, Recurring</t>
  </si>
  <si>
    <t>Significant Accounting Policies - Net Loss Per Share - Antidilutive (Details) - shares</t>
  </si>
  <si>
    <t>Anti-dilutive shares</t>
  </si>
  <si>
    <t>Stock options</t>
  </si>
  <si>
    <t>Warrant</t>
  </si>
  <si>
    <t>Organization and Summary of Significant Accounting Policies - Fair Value Valuation Warrant Assumptions (Details)</t>
  </si>
  <si>
    <t>Jun. 30, 2019$ / shares</t>
  </si>
  <si>
    <t>Risk-free interest rate, minimum</t>
  </si>
  <si>
    <t>2.40%</t>
  </si>
  <si>
    <t>Risk-free interest rate, maximum</t>
  </si>
  <si>
    <t>2.60%</t>
  </si>
  <si>
    <t>Dividend yield</t>
  </si>
  <si>
    <t>0.00%</t>
  </si>
  <si>
    <t>Expected term (in years)</t>
  </si>
  <si>
    <t>5 years</t>
  </si>
  <si>
    <t>Weighted average fair value (USD per share)</t>
  </si>
  <si>
    <t>Business Combinations (Purchase Price Allocation and Narrative) (Details)</t>
  </si>
  <si>
    <t>1 Months Ended</t>
  </si>
  <si>
    <t>Mar. 31, 2019</t>
  </si>
  <si>
    <t>Feb. 28, 2019</t>
  </si>
  <si>
    <t>Jan. 31, 2019</t>
  </si>
  <si>
    <t>May 31, 2017</t>
  </si>
  <si>
    <t>Sep. 30, 2016</t>
  </si>
  <si>
    <t>Ligand License</t>
  </si>
  <si>
    <t>Business Combination, Separately Recognized Transactions, Description</t>
  </si>
  <si>
    <t>On September 21, 2016, the Company entered into a License Agreement (the "License Agreement") with Ligand Pharmaceuticals Incorporated ("Ligand"), Neurogen Corporation and CyDex Pharmaceuticals, Inc. (collectively, the "Licensors"), pursuant to which, among other things, the Licensors granted to the Company an exclusive, perpetual, irrevocable, worldwide, royalty-bearing, nontransferable right and license under (i) patents related to a product known as Aplindore, which is now known as SLS-006, acetaminophen (as it may have been or may be modified for use in a product to be administered by any method in any form including, without limitation injection and intravenously, the sole active pharmaceutical ingredient of which is acetaminophen), which is now known as SLS-012, an H3 receptor antagonist, which is now known as SLS-010, and either or both of the Licensors' two proprietary CRTh2 antagonists, which are now known collectively as SLS-008 (collectively, the "Licensed Products"), and (ii) copyrights, trade secrets, moral rights and all other intellectual and proprietary rights related thereto. The Company is obligated to use commercially reasonable efforts to (a) develop the Licensed Products, (b) obtain regulatory approval for the Licensed Products in the United States, the European Union (either in its entirety or including at least one of France, Germany or, if at the time the United Kingdom is a member of the European Union, the United Kingdom), the United Kingdom, if at the time the United Kingdom is not a member of the European Union, Japan or the People's Republic of China (each a "Major Market"), and (c) commercialize the Licensed Products in each country where regulatory approval is obtained. The Company has the exclusive right and sole responsibility and decision-making authority to research and develop any Licensed Products and to conduct all clinical trials and non-clinical studies the Company believes appropriate to obtain regulatory approvals for commercialization of the Licensed Products. The Company also has the exclusive right and sole responsibility and decision-making authority to commercialize any of the Licensed Products.  As consideration for the grant of the rights and licenses under the License Agreement, the Company paid to Ligand a nominal option fee. As further consideration for the grant of the rights and licenses to the Company under the License Agreement, the Company was obligated pay to Ligand an aggregate of $1.3 million within 30 days after the closing of the issuance and sale by the Company of debt and/or equity securities for gross proceeds to the Company of at least $7.5 million. In connection with the closing of the Merger, the Company issued 392,307 shares of common stock to settle this obligation. As further consideration for the grant of the rights and licenses to the Company by Ligand under the License Agreement, the Company agreed to pay to Ligand certain one-time, non-refundable milestone payments upon the achievement of certain financing milestones, consisting of (i) the lesser of $3.5 million or 10% of the net proceeds to the company in the event of the Company's initial public offering or a financing transaction consummated in connection with a transaction as a result of which the Company's business becomes owned or controlled by an existing issuer with a class of securities registered under the Securities Exchange Act of 1934, as amended, and immediately after such transaction, the security holders of the Company as of immediately before such transaction own, as a result of such transaction, at least 35% of the equity securities or voting power of such issuer, or (ii) the lesser of $3.5 million or 10% of the net proceeds to the Company in the event the Company is acquired. In connection with the closing of the Merger, the Company issued 408,946 shares of common stock to settle this obligation. The Company recognized research and development expense totaling approximately $2.2 million during the six months ended June 30, 2019 for the common stock issued in connection with the Merger.  As further consideration for the grant of the rights and licenses to under the License Agreement, the Company agreed to pay to Ligand certain one-time, non-refundable regulatory milestone payments in connection with the Licensed Products, other than in connection with Aplindore for the indication of PD or Restless Leg Syndrome, consisting of (i) $750,000 upon submission of an application with the FDA or equivalent foreign body for a particular Licensed Product, (ii) $3.0 million upon FDA approval of an application for a particular Licensed Product, (iii) $1.125 million upon regulatory approval in a Major Market for a particular Licensed Product, and (iv) $1.125 million upon regulatory approval in a second Major Market for a particular Licensed Product.  As further consideration for the grant of the rights and licenses to under the License Agreement, the Company agreed to pay to Ligand certain one-time, non-refundable regulatory milestone payments in connection with the Licensed Products in connection with Aplindore for the indication of PD or Restless Leg Syndrome, consisting of (i) $100,000 upon submission of an application with the FDA or equivalent foreign body for such a particular Licensed Product, (ii) $350,000 upon FDA approval of an application for such a particular Licensed Product, (iii) $125,000 upon regulatory approval in a Major Market for such a particular Licensed Product, and (iv) $125,000 upon regulatory approval in a second Major Market for such a particular Licensed Product.  As further consideration for the grant of the rights and licenses under the License Agreement, the Company agreed to pay to Ligand certain one-time, non-refundable commercial milestone payments in connection with the Licensed Products, consisting of (i) $10.0 million upon the achievement of $1.0 billion of cumulative worldwide net sales of Licensed Products based upon Aplindore, (ii) $10.0 million upon the achievement of $1.0 billion of cumulative worldwide net sales of Licensed Products based upon an H3 receptor antagonist, (iii) $10.0 million upon the achievement of $1.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iv) $10.0 million upon the achievement of $1.0 billion of cumulative worldwide net sales of Licensed Products based upon CRTh2 antagonists, (v) $20.0 million upon the achievement of $2.0 billion of cumulative worldwide net sales of Licensed Products based upon Aplindore, (vi) $20.0 million upon the achievement of $2.0 billion of cumulative worldwide net sales of Licensed Products based upon an H3 receptor antagonist, (vii) $20.0 million upon the achievement of $2.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and (viii) $20.0 million upon the achievement of $2.0 billion of cumulative worldwide net sales of Licensed Products based upon CRTh2 antagonists.  The Company will also pay to Ligand middle single-digit royalties on aggregate annual net sales of Licensed Products other than in connection with Aplindore for the indication of PD or Restless Leg Syndrome in a country where such Licensed Products are covered under a licensed patent and a tiered incremental royalty in the upper single digit to lower double digit range on aggregate annual net sales of Licensed Products in connection with Aplindore for the indication of PD or Restless Leg Syndrome in a country where such Licensed Products are covered under a licensed patent. Additionally, the Company will pay to Ligand low single digit royalties on aggregate annual net sales of Licensed Products other than in connection with Aplindore for the indication of PD or Restless Leg Syndrome in a country where such Licensed Products are not covered under a licensed patent and a tiered incremental royalty in the lower single digit to middle single digit range on aggregate annual net sales of Licensed Products in connection with Aplindore for the indication of PD or Restless Leg Syndrome in a country where such Licensed Products are not covered under a licensed patent.  The potential regulatory and commercial milestones are not yet considered probable, and no milestone payments have been accrued at June 30, 2019.</t>
  </si>
  <si>
    <t>Vyera Assets</t>
  </si>
  <si>
    <t>On May 25, 2017, the Company entered into a non-binding term sheet to acquire TUR-002 (intranasal ketamine) ("TUR-002") from Vyera. During the year ended December 31, 2017, the Company recorded $400,000 in research and development expenses related to the non-refundable but creditable payments to continue to negotiate exclusively with Vyera while the Company continued to identify financing terms with other parties to provide the necessary funding to purchase TUR-002.   On January 18, 2018, the Company and Vyera entered into an Amendment to the May 25, 2017 term sheet for TUR-002. The Company paid $100,000 as a non-refundable but creditable payment to continue to negotiate exclusively with Vyera to purchase TUR-002.  On March 6, 2018, the Company entered into an Asset Purchase Agreement with Vyera, as amended by an amendment thereto entered into on May 18, 2018 (the "First Vyera Amendment") and an amendment thereto entered into on December 31, 2018 (the "Second Vyera Amendment" such agreement, as amended by the First Vyera Amendment and the Second Vyera Amendment, the "Vyera Asset Purchase Agreement"). Pursuant to the Vyera Asset Purchase Agreement, the Company agreed to acquire the assets (the "Vyera Assets") and liabilities (the "Vyera Assumed Liabilities"), of Vyera related to a product candidate known as TUR-002 (intranasal ketamine), which is now known as SLS-002. The Company is obligated to use commercially reasonable efforts to seek regulatory approval in the United States for and commercialize SLS-002. The Company agreed that if it receives regulatory approval to commence a Phase 3 clinical trial for SLS-002 and no third party has alleged any claim of conflict, infringement, invalidity or other violation of any rights of others with regard to the Vyera Assets, then the Company must commence a Phase 3 clinical trial for SLS-002 by the date that is 18 months from the closing of the transactions contemplated by the Vyera Asset Purchase Agreement (the "Vyera Closing"), and if the Company fails to do so, the Vyera Asset Purchase Agreement will terminate immediately and become null and void and all of the Vyera Assets and the Vyera Assumed Liabilities will automatically be returned to Vyera.  In the event that, prior to the fourth anniversary of the Vyera Closing, the Company sells, directly or indirectly, all or substantially all of the Vyera Assets to a third party, then the Company must pay Vyera an amount equal to 4% of the net proceeds actually received by the Company as an upfront payment in such sale.  As consideration for the Vyera Assets, upon execution of the First Vyera Amendment, the Company paid to Vyera a non-refundable cash payment of $150,000. As further consideration for the Vyera Assets, upon public announcement of the entry by the Company and the Company into the Merger Agreement, the Company paid to Vyera a non-refundable cash payment of $150,000. As further consideration for the Vyera Assets, the Company issued to Vyera 191,529 shares of common stock and paid Vyera a non-refundable cash payment of $1,000,000. As further consideration for the Vyera Assets, the Company agreed to pay to Vyera certain one-time, non-refundable milestone payments consisting of (i) $3.5 million upon dosing of the first patient in a Phase 3 clinical trial for SLS-002, (ii) $10.0 million upon approval by the FDA of an NDA, with respect to SLS-002, (iii) $5.0 million upon approval by the European Medicines Agency (the "EMA") of the foreign equivalent to an NDA with respect to SLS-002 in a Major Market, (iv) $2.5 million upon approval by the EMA of the foreign equivalent to an NDA with respect to SLS-002 in a second Major Market, (v) $5.0 million upon the achievement of $250.0 million in net sales of SLS-002, (vi) $10.0 million upon the achievement of $500.0 million in net sales of SLS-002, (vii) $15.0 million upon the achievement of $1.0 billion in net sales of SLS-002, (viii) $20.0 million upon the achievement of $1.5 billion in net sales of SLS-002 and (ix) $25.0 million upon the achievement of $2.0 billion in net sales of SLS-002. The Company will also pay to Vyera royalty percentage in the mid-teens on aggregate annual net sales of SLS-002.  The potential regulatory and commercial milestones are not yet considered probable, and no milestone payments have been accrued at June 30, 2019.</t>
  </si>
  <si>
    <t>Bioblast Assets</t>
  </si>
  <si>
    <t>On February 15, 2019, the Company entered into an Asset Purchase Agreement (the "Bioblast Asset Purchase Agreement") with Bioblast. Pursuant to the Bioblast Asset Purchase Agreement, the Company acquired all of the assets of Bioblast relating to a therapeutic platform known as Trehalose (the "Bioblast Asset Purchase"). At the closing of the Bioblast Asset Purchase (the "Bioblast Closing"), the Company paid to Bioblast $1.5 million in cash, and the Company agreed to pay to Bioblast an additional $2.0 million in cash by the one-year anniversary of the Bioblast Closing. Accordingly, the Company recognized $3.5 million charge to research and development expense during the six months ended June 30, 2019. Under the terms of the Bioblast Asset Purchase Agreement, the Company agreed to pay additional consideration to Bioblast upon the achievement of certain milestones in the future, as follows: (i) within 15 days following the completion of the Company's or the Company's affiliate's first Phase 2(b) clinical trial of Trehalose satisfying certain criteria, the Company will pay to Bioblast $8.5 million in cash; and (ii) within 15 days following the approval for commercialization by the FDA or the Health Products and Food Branch of Health Canada of the first NDA or New Drug Submission, respectively, of Trehalose filed by the Company or its affiliates, the Company will pay to Bioblast $8.5 million in cash. In addition, the Company agreed to pay Bioblast a cash royalty equal to 1% of the net sales of Trehalose. Under the terms of the Bioblast Asset Purchase, the Company assumed a collaborative agreement with Team Sanfilippo Foundation ("TSF"), a nonprofit medical research foundation founded by parents of children with Sanfilippo syndrome. TSF, upon approval by the FDA, planned to begin an open label, Phase 2(b) clinical trial in up to 20 patients with Sanfilippo syndrome, which is now known under the study name SLS-005. The Company will provide the clinical supply of Trehalose. The terms of the Bioblast Asset Purchase Agreement entitle the Company access to all clinical data from this trial. On July 15, 2019, TSF and the Company amended the agreement whereby the Company agreed to assume responsibility for the Phase 2(b)/3 clinical trial and TSF agreed to provide a grant up to $1.5 million towards the funding of the trial.  The potential regulatory and commercial milestones are not yet considered probable, and no milestone payments have been accrued at June 30, 2019.</t>
  </si>
  <si>
    <t>Apricus Assets</t>
  </si>
  <si>
    <t>On January 24, 2019, the Company completed the acquisition of Apricus in accordance with the terms of the Merger Agreement. The Merger was accounted for as a reverse recapitalization under U.S. GAAP because the primary assets of Apricus were nominal at the close of the Merger. Seelos was determined to be the accounting acquirer based upon the terms of the Merger and other factors including: (i) Seelos stockholders and other persons holding securities convertible, exercisable or exchangeable directly or indirectly for Seelos common stock owned the majority of the Company immediately following the effective time of the Merger, (ii) Seelos holds the majority (four of five) of board seats of the combined company and (iii) Seelos' management holds all key positions in the management of the combined company. Upon the completion of the Merger, Seelos acquired no tangible assets and assumed no employees or operation from Apricus. Additionally, Apricus' intellectual property was considered to have no value. The remaining Apricus liabilities had a fair value of approximately $300 thousand. In connection with the Merger, Seelos entered into a Contingent Value Rights Agreement (the "CVR Agreement"). Pursuant to the CVR Agreement, Apricus stockholders received one CVR for each share of Apricus common stock held of record immediately prior to the closing of the merger. Each CVR represents the right to receive payments based on Apricus' U.S. assets related to products in development, intended for the topical treatment of erectile dysfunction, which are known as Vitaros in certain countries outside of the United States (the "CVR Product Candidate"). In particular, CVR holders will be entitled to receive 90% of any cash payments (or the fair market value of any non-cash payments) exceeding $500,000 received, during a period of ten years from the closing of the merger, based on the sale or out-licensing of Apricus' CVR Product Candidate intangible asset, including any milestone payments (the "Contingent Payments"), less reasonable transaction expenses. After the completion of the merger, Seelos will be entitled to retain the first $500,000 and 10% of any Contingent Payments. Seelos assigned no value to the CVR Product Candidate intangible asset as of June 30, 2019 or the CVR in the acquisition accounting.</t>
  </si>
  <si>
    <t>UC Regents License Agreement</t>
  </si>
  <si>
    <t>On March 7, 2019, the Company entered into an exclusive license agreement (the "UC Regents License Agreement") with The Regents of the University of California ("The UC Regents") pursuant to which the Company was granted an exclusive license to intellectual property owned by The UC Regents pertaining to a technology that was created by researchers at the University of California, Los Angeles (UCLA). Such technology relates to a family of rationally-designed peptide inhibitors that target the aggregation of alpha-synuclein (α-synuclein). The Company plans to study this initial approach in PD and will further evaluate the potential clinical approach in other disorders affecting the central nervous system ("CNS"). This new program will be known as SLS-007. Upon entry into the UC Regents License Agreement, the Company paid to The UC Regents $0.1 million in cash. Accordingly, the Company recognized a $0.1 million charge to research and development expense during the six months ended June 30, 2019. Under the terms of the UC Regents License Agreement, the Company agreed to pay additional consideration to The UC Regents upon the achievement of certain milestones in the future, as follows: (i) within 90 days following the completion of the Company's or the Company's affiliate's dosing of the first patient in a Phase 1 clinical trial, the Company will pay to The UC Regents $50,000 in cash; (ii) within 90 days following dosing of the first patient in a Phase 2 clinical trial, the Company will pay to The UC Regents $0.1 million in cash; (iii) within 90 days following dosing of the first patient in a Phase 3 clinical trial, the Company will pay to The UC Regents $0.3 million in cash; (iv) within 90 days following the first commercial sales in the U.S., the Company will pay to The UC Regents $1.0 million in cash; (v) within 90 days following the first commercial sales in any European market, the Company will pay to The UC Regents $1.0.million in cash; and (vi) within 90 days following $250 million in cumulative worldwide net sales of a licensed product, the Company will pay to The UC Regents $2.5 million in cash. The Company is also obligated to pay a single digit royalty on sales of the product, if any. In addition, if the Company fails to achieve certain milestones within a specified timeframe, The UC Regents may terminate the agreement or reduce the Company's license to a nonexclusive license.   The potential regulatory and commercial milestones are not yet considered probable, and no milestone payments have been accrued at June 30, 2019.</t>
  </si>
  <si>
    <t>Duke License Agreement</t>
  </si>
  <si>
    <t>On June 27, 2019, the Company entered into an exclusive license agreement (the "Duke License Agreement") with Duke University pursuant to which the Company was granted an exclusive license to a gene therapy program targeting the regulation of the SNCA gene, which encodes alpha-synuclein expression. The Company plans to study this initial approach in PD and will further evaluate the potential clinical approach in other disorders affecting the CNS. This new program will be known as SLS-004. Upon the entry into the Duke License Agreement, the Company paid to Duke University $0.1 million in cash. Accordingly, the Company recognized $0.1 million charge to research and development expense during the three and six months ended June 30, 2019. Under the terms of the Duke License Agreement, the Company agreed to pay additional consideration to Duke University upon the achievement of certain milestones in the future, as follows: (i) within 30 days following filing of an IND following the completion of preclinical studies including comprehensive validation of the platform, the Company will pay to Duke University $0.1 million in cash; (ii) within 30 days following dosing of the first patient in a Phase 1 clinical trial, the Company will pay to Duke University $0.2 million in cash; (iii) within 30 days following dosing of the first patient in a Phase 2 clinical trial, the Company will pay to Duke University $0.5 million in cash; (iv) within 30 days following dosing of the first patient in a Phase 3 clinical trial, the Company will pay to Duke University $1.0 million in cash; and (v) within 30 days following an NDA approval, the Company will pay to Duke University $2.0 million in cash. The Company is also obligated to pay a single digit royalty on sales of the product, if any. In addition, if the Company fails to achieve certain milestones within a specified timeframe, Duke University may terminate the agreement.   The potential regulatory and commercial milestones are not yet considered probable, and no milestone payments have been accrued at June 30, 2019.</t>
  </si>
  <si>
    <t>Convertible Notes (Narrative) (Details)</t>
  </si>
  <si>
    <t>Convertible Notes Narrative</t>
  </si>
  <si>
    <t>Long-term Debt, Description</t>
  </si>
  <si>
    <t>From May 2017 to October 2018, the Company entered into convertible note agreements with investors. The aggregate principal amount of the Notes was $2.3 million which were due no later than April 30, 2019 with simple interest at the rate of 8% per annum. The Notes automatically converted, upon the issuance of preferred stock of the Company for capital-raising purposes occurring on or prior to the Notes' maturity date resulting in gross proceeds in excess of a specific amount, into shares of common stock of the Company by dividing the then-outstanding balance of each convertible note by 80% or 90%, depending on the terms for each note, of the lowest purchase price per share paid, or $9.70 to $10.91 per share, respectively, by another investor in the qualifying financing, which condition was satisfied by the Pre-Merger Financing.  The Notes are carried at fair value. The Company recognized an adjustment relating to changes in the Notes fair value of $0 and $49 thousand during the three months ended June 30, 2019 and 2018, respectively, and $109 thousand and $55 thousand during the six months ended June 30, 2019 and 2018, respectively,  In connection with the closing of the Merger, the Notes plus unpaid interest were converted into 172,295 shares of common stock at a price of $9.70 or $10.91 per share.</t>
  </si>
  <si>
    <t>Stockholders' Equity - September 2018 Financing (Details) - USD ($) $ in Thousands</t>
  </si>
  <si>
    <t>Class of Stock [Line Items]</t>
  </si>
  <si>
    <t>Stockholders' Equity - September 2017 Financing (Details) - USD ($) $ in Thousands</t>
  </si>
  <si>
    <t>Amendment of equity classified warrants</t>
  </si>
  <si>
    <t>Stockholders' Equity - September 2016 Financing (Details) - USD ($) $ in Thousands</t>
  </si>
  <si>
    <t>Stockholders Equity Note [Line Items]</t>
  </si>
  <si>
    <t>Stockholders' Equity - Warrant Narrative (Details)</t>
  </si>
  <si>
    <t>Jun. 30, 2019$ / sharesshares</t>
  </si>
  <si>
    <t>Series A</t>
  </si>
  <si>
    <t>Class of Warrant or Right, Title of Security Warrants or Rights Outstanding</t>
  </si>
  <si>
    <t>Common stock</t>
  </si>
  <si>
    <t>Warrant Description</t>
  </si>
  <si>
    <t>The Series A Warrants were initially exercisable for 1,463,519 shares of common stock at an exercise price per share equal to $4.15, which was adjusted to 2,640,128 shares of the common stock at an exercise price per share equal to $2.3005 on February 27, 2019 and which was further adjusted to 3,629,023 shares of common stock at an exercise price per share equal to $1.6736 on March 7, 2019, in each case essentially due to trading at a lower price, pursuant to the terms thereof. The Series A Warrants were immediately exercisable upon issuance and have a term of five years from the date of issuance.  During the three and six months ended June 30, 2019, 1.1 million and 2.6 million, respectively, Series A Warrants were exercised for approximately $1.8 million and $4.4 million, respectively. As of June 30, 2019, 1.0 million Series A Warrants remain outstanding at an exercise price of $1.6736 per share.</t>
  </si>
  <si>
    <t>Warrant Outstanding</t>
  </si>
  <si>
    <t>Exercise Price of Warrant | $ / shares</t>
  </si>
  <si>
    <t>Series B</t>
  </si>
  <si>
    <t>The Series B Warrants were initially exercisable for no shares of common stock, which was adjusted to 7,951,090 shares of common stock on February 27, 2019 and which was further adjusted to 11,614,483 shares of common stock on March 7, 2019, in each case essentially due to trading at a lower price, pursuant to the terms thereof. The Series B Warrants have an exercise price of $0.001, were immediately exercisable upon issuance and will expire on the day following the later to occur of (i) the Reservation Date, and (ii) the date on which the Series B Warrants have been exercised in full (without giving effect to any limitation on exercise contained therein) and no shares remain issuable thereunder.  During the six months ended June 30, 2019, 11.6 million Series B Warrants were exercised for approximately $11,614. As of June 30, 2019, no Series B Warrants remain outstanding and the Series B Warrants are therefore no longer subject to any further changes in warrants or exercise price.</t>
  </si>
  <si>
    <t>Stockholders' Equity - Summary of Warrant Activity (Details)</t>
  </si>
  <si>
    <t>Common Shares Issuable upon Exercise</t>
  </si>
  <si>
    <t>Outstanding, beginning balance (in shares) | shares</t>
  </si>
  <si>
    <t>Assumed in merger | shares</t>
  </si>
  <si>
    <t>Issued (in shares) | shares</t>
  </si>
  <si>
    <t>Exercised (in shares) | shares</t>
  </si>
  <si>
    <t>Cancelled (in shares) | shares</t>
  </si>
  <si>
    <t>Outstanding, ending balance (in shares) | shares</t>
  </si>
  <si>
    <t>Exercisable at balance sheet date (in shares) | shares</t>
  </si>
  <si>
    <t>Weighted Average Exercise Price</t>
  </si>
  <si>
    <t>Outstanding, beginning balance (in usd per share) | $ / shares</t>
  </si>
  <si>
    <t>Assumed in merger (in usd per share) | $ / shares</t>
  </si>
  <si>
    <t>Issued (in usd per share) | $ / shares</t>
  </si>
  <si>
    <t>Exercised (in usd per share) | $ / shares</t>
  </si>
  <si>
    <t>Cancelled (in usd per share) | $ / shares</t>
  </si>
  <si>
    <t>Outstanding, ending balance (in usd per share) | $ / shares</t>
  </si>
  <si>
    <t>Exercisable at balance sheet date (in dollars per share) | $ / shares</t>
  </si>
  <si>
    <t>Warrant Average Remaing Contractual Life</t>
  </si>
  <si>
    <t>Warrants, outstanding, beginning</t>
  </si>
  <si>
    <t>0 years</t>
  </si>
  <si>
    <t>Warrants, outstanding, ending</t>
  </si>
  <si>
    <t>4 years 252 days</t>
  </si>
  <si>
    <t>Warrants exercisable</t>
  </si>
  <si>
    <t>Equity Compensation Plans - Narrative (Details) - $ / shares</t>
  </si>
  <si>
    <t>Share-based Compensation Arrangement by Share-based Payment Award [Line Items]</t>
  </si>
  <si>
    <t>Common shares authorized for issuance (shares)</t>
  </si>
  <si>
    <t>Common shares available for future grants (shares)</t>
  </si>
  <si>
    <t>Stock options exercisable (shares)</t>
  </si>
  <si>
    <t>Stock options exercised (shares)</t>
  </si>
  <si>
    <t>Stock options granted (shares)</t>
  </si>
  <si>
    <t>Weighted average exercise price per share</t>
  </si>
  <si>
    <t>Options vesting period</t>
  </si>
  <si>
    <t>3 years</t>
  </si>
  <si>
    <t>Term of options</t>
  </si>
  <si>
    <t>10 years</t>
  </si>
  <si>
    <t>Restricted stock units</t>
  </si>
  <si>
    <t>Equity Compensation Plans - Summary of Stock Option Activity (Details) - USD ($)</t>
  </si>
  <si>
    <t>Number of Shares</t>
  </si>
  <si>
    <t>Outstanding, beginning of period (shares)</t>
  </si>
  <si>
    <t>Granted in Period (shares)</t>
  </si>
  <si>
    <t>Exercised in Period (shares)</t>
  </si>
  <si>
    <t>Cancelled (shares)</t>
  </si>
  <si>
    <t>Outstanding, end of period (shares)</t>
  </si>
  <si>
    <t>Vested and expected to vest, end of period (shares)</t>
  </si>
  <si>
    <t>Exercisable, end of period (shares)</t>
  </si>
  <si>
    <t>Outstanding, beginning of period (USD per share)</t>
  </si>
  <si>
    <t>Granted in Period (USD per share)</t>
  </si>
  <si>
    <t>Exercised in Period (USD per share)</t>
  </si>
  <si>
    <t>Cancelled (USD per share)</t>
  </si>
  <si>
    <t>Outstanding, end of period (USD per share)</t>
  </si>
  <si>
    <t>Vested and expected to vest stock, end of period (USD per share)</t>
  </si>
  <si>
    <t>Exercisable, end of period (USD per share)</t>
  </si>
  <si>
    <t>Weighted Average Remaining Contractual Life (in years)</t>
  </si>
  <si>
    <t>Outstanding (in years)</t>
  </si>
  <si>
    <t>9 years 108 days</t>
  </si>
  <si>
    <t>Weighted Average Remaining Contractual Life (in years) of vested and expected to vest stock options</t>
  </si>
  <si>
    <t>7 years 324 days</t>
  </si>
  <si>
    <t>Weighted Average Remaining Contractual Life (in years) of exercisable stock options</t>
  </si>
  <si>
    <t>Total Aggregate Intrinsic Value</t>
  </si>
  <si>
    <t>Total aggregate intrinsic value shares outstanding</t>
  </si>
  <si>
    <t>Total aggregate intrinsic value of vested or expected to vest stock options</t>
  </si>
  <si>
    <t>Total aggregate intrinsic value of exercisable stock options</t>
  </si>
  <si>
    <t>Equity Compensation Plans - Assumptions Of Black-Scholes Option Grant - Narrative (Details)</t>
  </si>
  <si>
    <t>Volatility, minimum</t>
  </si>
  <si>
    <t>109.00%</t>
  </si>
  <si>
    <t>Volatility, maximum</t>
  </si>
  <si>
    <t>113.00%</t>
  </si>
  <si>
    <t>Weighted average fair value</t>
  </si>
  <si>
    <t>Equity Compensation Plans - Stock-Based Compensation Expense (Details) - USD ($)</t>
  </si>
  <si>
    <t>Related Party Transactions - Narrative (Details) - USD ($) $ in Millions</t>
  </si>
  <si>
    <t>Sublease, term of contract (years)</t>
  </si>
  <si>
    <t>1 year</t>
  </si>
  <si>
    <t>Future sublease payments receivable from related party</t>
  </si>
  <si>
    <t>Related Party Transaction, Description of Transaction</t>
  </si>
  <si>
    <t>The Company had the following related party transaction for the six months ended June 30, 2019:  IRRAS AB  IRRAS AB ("IRRAS") is a commercial stage medical technology company of which a former director of the Company is also the President, Chief Executive Officer and director. In January 2018, the Company and IRRAS entered into a Sublease, pursuant to which the Company subleased to IRRAS excess capacity in its corporate headquarters. The sublease had a term of two years. On October 30, 2018, the Company and IRRAS entered into an amended and restated sublease, commencing January 1, 2019, pursuant to which the Company agreed to sublease to IRRAS the remainder of its San Diego, California location (the "IRRAS Restated Sublease"), which satisfied a closing condition related to the Merger. The IRRAS Restated Sublease has a term of one year and provides for aggregate payments due to the Company of approximately $0.4 million, which approximates fair value.</t>
  </si>
  <si>
    <t>Commitments and contingencies - Leases - Narrative (Details)</t>
  </si>
  <si>
    <t>Commitments And Contingencies - Leases - Narrative</t>
  </si>
  <si>
    <t>Operating Lease, Description</t>
  </si>
  <si>
    <t>In March 2019, the Company entered into a nine-month office space rental agreement for its headquarters in New York, New York expiring November 2019. The rental agreement contains a base rent of approximately $8,000 per month.   In December 2011, Apricus entered into a five-year lease agreement for its original headquarters in San Diego, California expiring December 31, 2016. In December 2015, Apricus amended the lease agreement to extend the term through January 31, 2020. The Company has an option to extend the lease an additional three years. The original lease term contained a base rent of approximately $24,000 per month with 3% annual escalations, plus a supplemental real estate tax and operating expense charge to be determined annually.</t>
  </si>
  <si>
    <t>Operating Sublease</t>
  </si>
  <si>
    <t>In 2018, Apricus subleased excess capacity in its San Diego location to a subtenant under a non-cancellable lease. The sublease had a term of two years and aggregate payments due to Apricus of approximately $0.3 million. On October 30, 2018, Apricus amended and restated its sublease, commencing January 1, 2019, pursuant to which Apricus agreed to sublease the remainder of its San Diego location, which satisfied a closing condition related to the Merger. The amended and restated sublease has a term of one year and provides for aggregate payments due to the Company of approximately $0.4 million, which approximate fair value.</t>
  </si>
</sst>
</file>

<file path=xl/styles.xml><?xml version="1.0" encoding="utf-8"?>
<styleSheet xmlns="http://schemas.openxmlformats.org/spreadsheetml/2006/main">
  <numFmts count="5">
    <numFmt formatCode="_(&quot;$ &quot;#,##0.000_);_(&quot;$ &quot;(#,##0.000)" numFmtId="164"/>
    <numFmt formatCode="_(&quot;$ &quot;#,##0_);_(&quot;$ &quot;(#,##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0.00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27</v>
      </c>
    </row>
    <row r="23" spans="1:3">
      <c r="A23" s="4" t="s">
        <v>41</v>
      </c>
      <c r="B23" s="4" t="s">
        <v>27</v>
      </c>
    </row>
    <row r="24" spans="1:3">
      <c r="A24" s="4" t="s">
        <v>42</v>
      </c>
      <c r="B24" s="4" t="s">
        <v>21</v>
      </c>
    </row>
    <row r="25" spans="1:3">
      <c r="A25" s="4" t="s">
        <v>43</v>
      </c>
      <c r="C25" s="6" t="n">
        <v>224749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53</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76</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9728</v>
      </c>
      <c r="C3" s="7" t="n">
        <v>42</v>
      </c>
    </row>
    <row r="4" spans="1:3">
      <c r="A4" s="4" t="s">
        <v>48</v>
      </c>
      <c r="B4" s="6" t="n">
        <v>0</v>
      </c>
      <c r="C4" s="6" t="n">
        <v>140</v>
      </c>
    </row>
    <row r="5" spans="1:3">
      <c r="A5" s="4" t="s">
        <v>49</v>
      </c>
      <c r="B5" s="6" t="n">
        <v>527</v>
      </c>
      <c r="C5" s="6" t="n">
        <v>9</v>
      </c>
    </row>
    <row r="6" spans="1:3">
      <c r="A6" s="4" t="s">
        <v>50</v>
      </c>
      <c r="B6" s="6" t="n">
        <v>10255</v>
      </c>
      <c r="C6" s="6" t="n">
        <v>191</v>
      </c>
    </row>
    <row r="7" spans="1:3">
      <c r="A7" s="4" t="s">
        <v>51</v>
      </c>
      <c r="B7" s="6" t="n">
        <v>24</v>
      </c>
      <c r="C7" s="6" t="n">
        <v>0</v>
      </c>
    </row>
    <row r="8" spans="1:3">
      <c r="A8" s="4" t="s">
        <v>52</v>
      </c>
      <c r="B8" s="6" t="n">
        <v>10279</v>
      </c>
      <c r="C8" s="6" t="n">
        <v>191</v>
      </c>
    </row>
    <row r="9" spans="1:3">
      <c r="A9" s="3" t="s">
        <v>53</v>
      </c>
    </row>
    <row r="10" spans="1:3">
      <c r="A10" s="4" t="s">
        <v>54</v>
      </c>
      <c r="B10" s="6" t="n">
        <v>1025</v>
      </c>
      <c r="C10" s="6" t="n">
        <v>2220</v>
      </c>
    </row>
    <row r="11" spans="1:3">
      <c r="A11" s="4" t="s">
        <v>55</v>
      </c>
      <c r="B11" s="6" t="n">
        <v>3210</v>
      </c>
      <c r="C11" s="6" t="n">
        <v>84</v>
      </c>
    </row>
    <row r="12" spans="1:3">
      <c r="A12" s="4" t="s">
        <v>56</v>
      </c>
      <c r="B12" s="6" t="n">
        <v>0</v>
      </c>
      <c r="C12" s="6" t="n">
        <v>151</v>
      </c>
    </row>
    <row r="13" spans="1:3">
      <c r="A13" s="4" t="s">
        <v>57</v>
      </c>
      <c r="B13" s="6" t="n">
        <v>0</v>
      </c>
      <c r="C13" s="6" t="n">
        <v>2442</v>
      </c>
    </row>
    <row r="14" spans="1:3">
      <c r="A14" s="4" t="s">
        <v>58</v>
      </c>
      <c r="B14" s="6" t="n">
        <v>1105</v>
      </c>
      <c r="C14" s="6" t="n">
        <v>0</v>
      </c>
    </row>
    <row r="15" spans="1:3">
      <c r="A15" s="4" t="s">
        <v>59</v>
      </c>
      <c r="B15" s="6" t="n">
        <v>5340</v>
      </c>
      <c r="C15" s="6" t="n">
        <v>4897</v>
      </c>
    </row>
    <row r="16" spans="1:3">
      <c r="A16" s="4" t="s">
        <v>60</v>
      </c>
      <c r="B16" s="4" t="s">
        <v>61</v>
      </c>
    </row>
    <row r="17" spans="1:3">
      <c r="A17" s="3" t="s">
        <v>62</v>
      </c>
    </row>
    <row r="18" spans="1:3">
      <c r="A18" s="4" t="s">
        <v>63</v>
      </c>
      <c r="B18" s="6" t="n">
        <v>0</v>
      </c>
      <c r="C18" s="6" t="n">
        <v>0</v>
      </c>
    </row>
    <row r="19" spans="1:3">
      <c r="A19" s="4" t="s">
        <v>64</v>
      </c>
      <c r="B19" s="6" t="n">
        <v>21</v>
      </c>
      <c r="C19" s="6" t="n">
        <v>3</v>
      </c>
    </row>
    <row r="20" spans="1:3">
      <c r="A20" s="4" t="s">
        <v>65</v>
      </c>
      <c r="B20" s="6" t="n">
        <v>47099</v>
      </c>
      <c r="C20" s="6" t="n">
        <v>97</v>
      </c>
    </row>
    <row r="21" spans="1:3">
      <c r="A21" s="4" t="s">
        <v>66</v>
      </c>
      <c r="B21" s="6" t="n">
        <v>-42181</v>
      </c>
      <c r="C21" s="6" t="n">
        <v>-4806</v>
      </c>
    </row>
    <row r="22" spans="1:3">
      <c r="A22" s="4" t="s">
        <v>67</v>
      </c>
      <c r="B22" s="6" t="n">
        <v>4939</v>
      </c>
      <c r="C22" s="6" t="n">
        <v>-4706</v>
      </c>
    </row>
    <row r="23" spans="1:3">
      <c r="A23" s="4" t="s">
        <v>68</v>
      </c>
      <c r="B23" s="7" t="n">
        <v>10279</v>
      </c>
      <c r="C23" s="7" t="n">
        <v>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45</v>
      </c>
    </row>
    <row r="2" spans="1:3">
      <c r="A2" s="3" t="s">
        <v>227</v>
      </c>
    </row>
    <row r="3" spans="1:3">
      <c r="A3" s="4" t="s">
        <v>47</v>
      </c>
      <c r="B3" s="7" t="n">
        <v>9728</v>
      </c>
      <c r="C3" s="7" t="n">
        <v>42</v>
      </c>
    </row>
    <row r="4" spans="1:3">
      <c r="A4" s="3" t="s">
        <v>228</v>
      </c>
    </row>
    <row r="5" spans="1:3">
      <c r="A5" s="4" t="s">
        <v>229</v>
      </c>
      <c r="B5" s="6" t="n">
        <v>1105</v>
      </c>
    </row>
    <row r="6" spans="1:3">
      <c r="A6" s="4" t="s">
        <v>230</v>
      </c>
    </row>
    <row r="7" spans="1:3">
      <c r="A7" s="3" t="s">
        <v>227</v>
      </c>
    </row>
    <row r="8" spans="1:3">
      <c r="A8" s="4" t="s">
        <v>47</v>
      </c>
      <c r="B8" s="6" t="n">
        <v>9728</v>
      </c>
    </row>
    <row r="9" spans="1:3">
      <c r="A9" s="3" t="s">
        <v>228</v>
      </c>
    </row>
    <row r="10" spans="1:3">
      <c r="A10" s="4" t="s">
        <v>229</v>
      </c>
      <c r="B10" s="6" t="n">
        <v>0</v>
      </c>
    </row>
    <row r="11" spans="1:3">
      <c r="A11" s="4" t="s">
        <v>231</v>
      </c>
    </row>
    <row r="12" spans="1:3">
      <c r="A12" s="3" t="s">
        <v>227</v>
      </c>
    </row>
    <row r="13" spans="1:3">
      <c r="A13" s="4" t="s">
        <v>47</v>
      </c>
      <c r="B13" s="6" t="n">
        <v>0</v>
      </c>
    </row>
    <row r="14" spans="1:3">
      <c r="A14" s="3" t="s">
        <v>228</v>
      </c>
    </row>
    <row r="15" spans="1:3">
      <c r="A15" s="4" t="s">
        <v>229</v>
      </c>
      <c r="B15" s="6" t="n">
        <v>0</v>
      </c>
    </row>
    <row r="16" spans="1:3">
      <c r="A16" s="4" t="s">
        <v>232</v>
      </c>
    </row>
    <row r="17" spans="1:3">
      <c r="A17" s="3" t="s">
        <v>227</v>
      </c>
    </row>
    <row r="18" spans="1:3">
      <c r="A18" s="4" t="s">
        <v>47</v>
      </c>
      <c r="B18" s="6" t="n">
        <v>0</v>
      </c>
    </row>
    <row r="19" spans="1:3">
      <c r="A19" s="3" t="s">
        <v>228</v>
      </c>
    </row>
    <row r="20" spans="1:3">
      <c r="A20" s="4" t="s">
        <v>229</v>
      </c>
      <c r="B20" s="7" t="n">
        <v>110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81</v>
      </c>
    </row>
    <row r="3" spans="1:3">
      <c r="A3" s="4" t="s">
        <v>234</v>
      </c>
      <c r="B3" s="6" t="n">
        <v>1836000</v>
      </c>
      <c r="C3" s="6" t="n">
        <v>200000</v>
      </c>
    </row>
    <row r="4" spans="1:3">
      <c r="A4" s="4" t="s">
        <v>235</v>
      </c>
    </row>
    <row r="5" spans="1:3">
      <c r="A5" s="4" t="s">
        <v>234</v>
      </c>
      <c r="B5" s="6" t="n">
        <v>411000</v>
      </c>
      <c r="C5" s="6" t="n">
        <v>31000</v>
      </c>
    </row>
    <row r="6" spans="1:3">
      <c r="A6" s="4" t="s">
        <v>236</v>
      </c>
    </row>
    <row r="7" spans="1:3">
      <c r="A7" s="4" t="s">
        <v>234</v>
      </c>
      <c r="B7" s="6" t="n">
        <v>1425000</v>
      </c>
      <c r="C7" s="6" t="n">
        <v>0</v>
      </c>
    </row>
    <row r="8" spans="1:3">
      <c r="A8" s="4" t="s">
        <v>173</v>
      </c>
    </row>
    <row r="9" spans="1:3">
      <c r="A9" s="4" t="s">
        <v>234</v>
      </c>
      <c r="B9" s="6" t="n">
        <v>0</v>
      </c>
      <c r="C9" s="6" t="n">
        <v>169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37</v>
      </c>
      <c r="B1" s="2" t="s">
        <v>1</v>
      </c>
    </row>
    <row r="2" spans="1:2">
      <c r="B2" s="2" t="s">
        <v>238</v>
      </c>
    </row>
    <row r="3" spans="1:2">
      <c r="A3" s="4" t="s">
        <v>239</v>
      </c>
      <c r="B3" s="4" t="s">
        <v>240</v>
      </c>
    </row>
    <row r="4" spans="1:2">
      <c r="A4" s="4" t="s">
        <v>241</v>
      </c>
      <c r="B4" s="4" t="s">
        <v>242</v>
      </c>
    </row>
    <row r="5" spans="1:2">
      <c r="A5" s="4" t="s">
        <v>243</v>
      </c>
      <c r="B5" s="4" t="s">
        <v>244</v>
      </c>
    </row>
    <row r="6" spans="1:2">
      <c r="A6" s="4" t="s">
        <v>245</v>
      </c>
      <c r="B6" s="4" t="s">
        <v>246</v>
      </c>
    </row>
    <row r="7" spans="1:2">
      <c r="A7" s="4" t="s">
        <v>247</v>
      </c>
      <c r="B7" s="8" t="n">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 customWidth="1" max="5" min="5" width="80"/>
    <col customWidth="1" max="6" min="6" width="80"/>
    <col customWidth="1" max="7" min="7" width="80"/>
  </cols>
  <sheetData>
    <row r="1" spans="1:7">
      <c r="A1" s="1" t="s">
        <v>248</v>
      </c>
      <c r="B1" s="2" t="s">
        <v>249</v>
      </c>
    </row>
    <row r="2" spans="1:7">
      <c r="B2" s="2" t="s">
        <v>2</v>
      </c>
      <c r="C2" s="2" t="s">
        <v>250</v>
      </c>
      <c r="D2" s="2" t="s">
        <v>251</v>
      </c>
      <c r="E2" s="2" t="s">
        <v>252</v>
      </c>
      <c r="F2" s="2" t="s">
        <v>253</v>
      </c>
      <c r="G2" s="2" t="s">
        <v>254</v>
      </c>
    </row>
    <row r="3" spans="1:7">
      <c r="A3" s="4" t="s">
        <v>255</v>
      </c>
    </row>
    <row r="4" spans="1:7">
      <c r="A4" s="4" t="s">
        <v>256</v>
      </c>
      <c r="G4" s="4" t="s">
        <v>257</v>
      </c>
    </row>
    <row r="5" spans="1:7">
      <c r="A5" s="4" t="s">
        <v>258</v>
      </c>
    </row>
    <row r="6" spans="1:7">
      <c r="A6" s="4" t="s">
        <v>256</v>
      </c>
      <c r="F6" s="4" t="s">
        <v>259</v>
      </c>
    </row>
    <row r="7" spans="1:7">
      <c r="A7" s="4" t="s">
        <v>260</v>
      </c>
    </row>
    <row r="8" spans="1:7">
      <c r="A8" s="4" t="s">
        <v>256</v>
      </c>
      <c r="D8" s="4" t="s">
        <v>261</v>
      </c>
    </row>
    <row r="9" spans="1:7">
      <c r="A9" s="4" t="s">
        <v>262</v>
      </c>
    </row>
    <row r="10" spans="1:7">
      <c r="A10" s="4" t="s">
        <v>256</v>
      </c>
      <c r="E10" s="4" t="s">
        <v>263</v>
      </c>
    </row>
    <row r="11" spans="1:7">
      <c r="A11" s="4" t="s">
        <v>264</v>
      </c>
    </row>
    <row r="12" spans="1:7">
      <c r="A12" s="4" t="s">
        <v>256</v>
      </c>
      <c r="C12" s="4" t="s">
        <v>265</v>
      </c>
    </row>
    <row r="13" spans="1:7">
      <c r="A13" s="4" t="s">
        <v>266</v>
      </c>
    </row>
    <row r="14" spans="1:7">
      <c r="A14" s="4" t="s">
        <v>256</v>
      </c>
      <c r="B14" s="4" t="s">
        <v>267</v>
      </c>
    </row>
  </sheetData>
  <mergeCells count="2">
    <mergeCell ref="A1:A2"/>
    <mergeCell ref="B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80</v>
      </c>
      <c r="D1" s="2" t="s">
        <v>1</v>
      </c>
    </row>
    <row r="2" spans="1:5">
      <c r="B2" s="2" t="s">
        <v>2</v>
      </c>
      <c r="C2" s="2" t="s">
        <v>81</v>
      </c>
      <c r="D2" s="2" t="s">
        <v>2</v>
      </c>
      <c r="E2" s="2" t="s">
        <v>81</v>
      </c>
    </row>
    <row r="3" spans="1:5">
      <c r="A3" s="3" t="s">
        <v>273</v>
      </c>
    </row>
    <row r="4" spans="1:5">
      <c r="A4" s="4" t="s">
        <v>102</v>
      </c>
      <c r="B4" s="7" t="n">
        <v>-1503</v>
      </c>
      <c r="C4" s="7" t="n">
        <v>0</v>
      </c>
      <c r="D4" s="7" t="n">
        <v>16547</v>
      </c>
      <c r="E4"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80</v>
      </c>
      <c r="D1" s="2" t="s">
        <v>1</v>
      </c>
    </row>
    <row r="2" spans="1:5">
      <c r="B2" s="2" t="s">
        <v>2</v>
      </c>
      <c r="C2" s="2" t="s">
        <v>81</v>
      </c>
      <c r="D2" s="2" t="s">
        <v>2</v>
      </c>
      <c r="E2" s="2" t="s">
        <v>81</v>
      </c>
    </row>
    <row r="3" spans="1:5">
      <c r="A3" s="3" t="s">
        <v>273</v>
      </c>
    </row>
    <row r="4" spans="1:5">
      <c r="A4" s="4" t="s">
        <v>275</v>
      </c>
      <c r="B4" s="7" t="n">
        <v>0</v>
      </c>
      <c r="C4" s="7" t="n">
        <v>0</v>
      </c>
      <c r="D4" s="7" t="n">
        <v>5020</v>
      </c>
      <c r="E4"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80</v>
      </c>
      <c r="D1" s="2" t="s">
        <v>1</v>
      </c>
    </row>
    <row r="2" spans="1:5">
      <c r="B2" s="2" t="s">
        <v>2</v>
      </c>
      <c r="C2" s="2" t="s">
        <v>81</v>
      </c>
      <c r="D2" s="2" t="s">
        <v>2</v>
      </c>
      <c r="E2" s="2" t="s">
        <v>81</v>
      </c>
    </row>
    <row r="3" spans="1:5">
      <c r="A3" s="3" t="s">
        <v>277</v>
      </c>
    </row>
    <row r="4" spans="1:5">
      <c r="A4" s="4" t="s">
        <v>102</v>
      </c>
      <c r="B4" s="7" t="n">
        <v>-1503</v>
      </c>
      <c r="C4" s="7" t="n">
        <v>0</v>
      </c>
      <c r="D4" s="7" t="n">
        <v>16547</v>
      </c>
      <c r="E4"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45</v>
      </c>
    </row>
    <row r="2" spans="1:3">
      <c r="A2" s="3" t="s">
        <v>70</v>
      </c>
    </row>
    <row r="3" spans="1:3">
      <c r="A3" s="4" t="s">
        <v>71</v>
      </c>
      <c r="B3" s="5" t="n">
        <v>0.001</v>
      </c>
      <c r="C3" s="5" t="n">
        <v>0.001</v>
      </c>
    </row>
    <row r="4" spans="1:3">
      <c r="A4" s="4" t="s">
        <v>72</v>
      </c>
      <c r="B4" s="6" t="n">
        <v>10000000</v>
      </c>
      <c r="C4" s="6" t="n">
        <v>10000000</v>
      </c>
    </row>
    <row r="5" spans="1:3">
      <c r="A5" s="4" t="s">
        <v>73</v>
      </c>
      <c r="B5" s="6" t="n">
        <v>0</v>
      </c>
      <c r="C5" s="6" t="n">
        <v>0</v>
      </c>
    </row>
    <row r="6" spans="1:3">
      <c r="A6" s="4" t="s">
        <v>74</v>
      </c>
      <c r="B6" s="6" t="n">
        <v>0</v>
      </c>
      <c r="C6" s="6" t="n">
        <v>0</v>
      </c>
    </row>
    <row r="7" spans="1:3">
      <c r="A7" s="4" t="s">
        <v>75</v>
      </c>
      <c r="B7" s="5" t="n">
        <v>0.001</v>
      </c>
      <c r="C7" s="5" t="n">
        <v>0.001</v>
      </c>
    </row>
    <row r="8" spans="1:3">
      <c r="A8" s="4" t="s">
        <v>76</v>
      </c>
      <c r="B8" s="6" t="n">
        <v>120000000</v>
      </c>
      <c r="C8" s="6" t="n">
        <v>120000000</v>
      </c>
    </row>
    <row r="9" spans="1:3">
      <c r="A9" s="4" t="s">
        <v>77</v>
      </c>
      <c r="B9" s="6" t="n">
        <v>21277229</v>
      </c>
      <c r="C9" s="6" t="n">
        <v>3081546</v>
      </c>
    </row>
    <row r="10" spans="1:3">
      <c r="A10" s="4" t="s">
        <v>78</v>
      </c>
      <c r="B10" s="6" t="n">
        <v>21277229</v>
      </c>
      <c r="C10" s="6" t="n">
        <v>30815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79</v>
      </c>
    </row>
    <row r="3" spans="1:2">
      <c r="A3" s="4" t="s">
        <v>280</v>
      </c>
    </row>
    <row r="4" spans="1:2">
      <c r="A4" s="4" t="s">
        <v>281</v>
      </c>
      <c r="B4" s="4" t="s">
        <v>282</v>
      </c>
    </row>
    <row r="5" spans="1:2">
      <c r="A5" s="4" t="s">
        <v>283</v>
      </c>
      <c r="B5" s="4" t="s">
        <v>284</v>
      </c>
    </row>
    <row r="6" spans="1:2">
      <c r="A6" s="4" t="s">
        <v>285</v>
      </c>
      <c r="B6" s="6" t="n">
        <v>1000000</v>
      </c>
    </row>
    <row r="7" spans="1:2">
      <c r="A7" s="4" t="s">
        <v>286</v>
      </c>
      <c r="B7" s="9" t="n">
        <v>1.6736</v>
      </c>
    </row>
    <row r="8" spans="1:2">
      <c r="A8" s="4" t="s">
        <v>287</v>
      </c>
    </row>
    <row r="9" spans="1:2">
      <c r="A9" s="4" t="s">
        <v>281</v>
      </c>
      <c r="B9" s="4" t="s">
        <v>282</v>
      </c>
    </row>
    <row r="10" spans="1:2">
      <c r="A10" s="4" t="s">
        <v>283</v>
      </c>
      <c r="B10" s="4" t="s">
        <v>288</v>
      </c>
    </row>
    <row r="11" spans="1:2">
      <c r="A11" s="4" t="s">
        <v>285</v>
      </c>
      <c r="B11"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30"/>
  </cols>
  <sheetData>
    <row r="1" spans="1:2">
      <c r="A1" s="1" t="s">
        <v>289</v>
      </c>
      <c r="B1" s="2" t="s">
        <v>1</v>
      </c>
    </row>
    <row r="2" spans="1:2">
      <c r="B2" s="2" t="s">
        <v>279</v>
      </c>
    </row>
    <row r="3" spans="1:2">
      <c r="A3" s="3" t="s">
        <v>290</v>
      </c>
    </row>
    <row r="4" spans="1:2">
      <c r="A4" s="4" t="s">
        <v>291</v>
      </c>
      <c r="B4" s="6" t="n">
        <v>0</v>
      </c>
    </row>
    <row r="5" spans="1:2">
      <c r="A5" s="4" t="s">
        <v>292</v>
      </c>
      <c r="B5" s="6" t="n">
        <v>436000</v>
      </c>
    </row>
    <row r="6" spans="1:2">
      <c r="A6" s="4" t="s">
        <v>293</v>
      </c>
      <c r="B6" s="6" t="n">
        <v>15244000</v>
      </c>
    </row>
    <row r="7" spans="1:2">
      <c r="A7" s="4" t="s">
        <v>294</v>
      </c>
      <c r="B7" s="6" t="n">
        <v>-14255000</v>
      </c>
    </row>
    <row r="8" spans="1:2">
      <c r="A8" s="4" t="s">
        <v>295</v>
      </c>
      <c r="B8" s="6" t="n">
        <v>0</v>
      </c>
    </row>
    <row r="9" spans="1:2">
      <c r="A9" s="4" t="s">
        <v>296</v>
      </c>
      <c r="B9" s="6" t="n">
        <v>1425000</v>
      </c>
    </row>
    <row r="10" spans="1:2">
      <c r="A10" s="4" t="s">
        <v>297</v>
      </c>
      <c r="B10" s="6" t="n">
        <v>1425000</v>
      </c>
    </row>
    <row r="11" spans="1:2">
      <c r="A11" s="3" t="s">
        <v>298</v>
      </c>
    </row>
    <row r="12" spans="1:2">
      <c r="A12" s="4" t="s">
        <v>299</v>
      </c>
      <c r="B12" s="7" t="n">
        <v>0</v>
      </c>
    </row>
    <row r="13" spans="1:2">
      <c r="A13" s="4" t="s">
        <v>300</v>
      </c>
      <c r="B13" s="10" t="n">
        <v>20.59</v>
      </c>
    </row>
    <row r="14" spans="1:2">
      <c r="A14" s="4" t="s">
        <v>301</v>
      </c>
      <c r="B14" s="10" t="n">
        <v>0.4</v>
      </c>
    </row>
    <row r="15" spans="1:2">
      <c r="A15" s="4" t="s">
        <v>302</v>
      </c>
      <c r="B15" s="10" t="n">
        <v>0.31</v>
      </c>
    </row>
    <row r="16" spans="1:2">
      <c r="A16" s="4" t="s">
        <v>303</v>
      </c>
      <c r="B16" s="6" t="n">
        <v>0</v>
      </c>
    </row>
    <row r="17" spans="1:2">
      <c r="A17" s="4" t="s">
        <v>304</v>
      </c>
      <c r="B17" s="10" t="n">
        <v>7.47</v>
      </c>
    </row>
    <row r="18" spans="1:2">
      <c r="A18" s="4" t="s">
        <v>305</v>
      </c>
      <c r="B18" s="8" t="n">
        <v>7.47</v>
      </c>
    </row>
    <row r="19" spans="1:2">
      <c r="A19" s="3" t="s">
        <v>306</v>
      </c>
    </row>
    <row r="20" spans="1:2">
      <c r="A20" s="4" t="s">
        <v>307</v>
      </c>
      <c r="B20" s="4" t="s">
        <v>308</v>
      </c>
    </row>
    <row r="21" spans="1:2">
      <c r="A21" s="4" t="s">
        <v>309</v>
      </c>
      <c r="B21" s="4" t="s">
        <v>310</v>
      </c>
    </row>
    <row r="22" spans="1:2">
      <c r="A22" s="4" t="s">
        <v>311</v>
      </c>
      <c r="B22"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2</v>
      </c>
      <c r="B1" s="2" t="s">
        <v>1</v>
      </c>
    </row>
    <row r="2" spans="1:3">
      <c r="B2" s="2" t="s">
        <v>2</v>
      </c>
      <c r="C2" s="2" t="s">
        <v>81</v>
      </c>
    </row>
    <row r="3" spans="1:3">
      <c r="A3" s="3" t="s">
        <v>313</v>
      </c>
    </row>
    <row r="4" spans="1:3">
      <c r="A4" s="4" t="s">
        <v>314</v>
      </c>
      <c r="B4" s="6" t="n">
        <v>373798</v>
      </c>
    </row>
    <row r="5" spans="1:3">
      <c r="A5" s="4" t="s">
        <v>315</v>
      </c>
      <c r="B5" s="6" t="n">
        <v>0</v>
      </c>
    </row>
    <row r="6" spans="1:3">
      <c r="A6" s="4" t="s">
        <v>316</v>
      </c>
      <c r="B6" s="6" t="n">
        <v>43000</v>
      </c>
    </row>
    <row r="7" spans="1:3">
      <c r="A7" s="4" t="s">
        <v>317</v>
      </c>
      <c r="B7" s="6" t="n">
        <v>0</v>
      </c>
    </row>
    <row r="8" spans="1:3">
      <c r="A8" s="4" t="s">
        <v>318</v>
      </c>
      <c r="B8" s="6" t="n">
        <v>380000</v>
      </c>
    </row>
    <row r="9" spans="1:3">
      <c r="A9" s="4" t="s">
        <v>319</v>
      </c>
      <c r="B9" s="8" t="n">
        <v>2.25</v>
      </c>
    </row>
    <row r="10" spans="1:3">
      <c r="A10" s="4" t="s">
        <v>243</v>
      </c>
      <c r="B10" s="4" t="s">
        <v>244</v>
      </c>
    </row>
    <row r="11" spans="1:3">
      <c r="A11" s="4" t="s">
        <v>235</v>
      </c>
    </row>
    <row r="12" spans="1:3">
      <c r="A12" s="3" t="s">
        <v>313</v>
      </c>
    </row>
    <row r="13" spans="1:3">
      <c r="A13" s="4" t="s">
        <v>320</v>
      </c>
      <c r="B13" s="4" t="s">
        <v>321</v>
      </c>
    </row>
    <row r="14" spans="1:3">
      <c r="A14" s="4" t="s">
        <v>322</v>
      </c>
      <c r="B14" s="4" t="s">
        <v>323</v>
      </c>
    </row>
    <row r="15" spans="1:3">
      <c r="A15" s="4" t="s">
        <v>318</v>
      </c>
      <c r="B15" s="6" t="n">
        <v>243750</v>
      </c>
    </row>
    <row r="16" spans="1:3">
      <c r="A16" s="4" t="s">
        <v>319</v>
      </c>
      <c r="B16" s="8" t="n">
        <v>2.2</v>
      </c>
    </row>
    <row r="17" spans="1:3">
      <c r="A17" s="4" t="s">
        <v>324</v>
      </c>
    </row>
    <row r="18" spans="1:3">
      <c r="A18" s="3" t="s">
        <v>313</v>
      </c>
    </row>
    <row r="19" spans="1:3">
      <c r="A19" s="4" t="s">
        <v>320</v>
      </c>
      <c r="C19" s="4" t="s">
        <v>321</v>
      </c>
    </row>
    <row r="20" spans="1:3">
      <c r="A20" s="4" t="s">
        <v>322</v>
      </c>
      <c r="C20" s="4" t="s">
        <v>323</v>
      </c>
    </row>
    <row r="21" spans="1:3">
      <c r="A21" s="4" t="s">
        <v>318</v>
      </c>
      <c r="C21" s="6" t="n">
        <v>136000</v>
      </c>
    </row>
    <row r="22" spans="1:3">
      <c r="A22" s="4" t="s">
        <v>319</v>
      </c>
      <c r="C22" s="8" t="n">
        <v>2.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25</v>
      </c>
      <c r="B1" s="2" t="s">
        <v>1</v>
      </c>
    </row>
    <row r="2" spans="1:3">
      <c r="B2" s="2" t="s">
        <v>2</v>
      </c>
      <c r="C2" s="2" t="s">
        <v>45</v>
      </c>
    </row>
    <row r="3" spans="1:3">
      <c r="A3" s="3" t="s">
        <v>326</v>
      </c>
    </row>
    <row r="4" spans="1:3">
      <c r="A4" s="4" t="s">
        <v>327</v>
      </c>
      <c r="B4" s="6" t="n">
        <v>31000</v>
      </c>
    </row>
    <row r="5" spans="1:3">
      <c r="A5" s="4" t="s">
        <v>328</v>
      </c>
      <c r="B5" s="6" t="n">
        <v>380000</v>
      </c>
    </row>
    <row r="6" spans="1:3">
      <c r="A6" s="4" t="s">
        <v>329</v>
      </c>
      <c r="B6" s="6" t="n">
        <v>0</v>
      </c>
    </row>
    <row r="7" spans="1:3">
      <c r="A7" s="4" t="s">
        <v>330</v>
      </c>
      <c r="B7" s="6" t="n">
        <v>0</v>
      </c>
    </row>
    <row r="8" spans="1:3">
      <c r="A8" s="4" t="s">
        <v>331</v>
      </c>
      <c r="B8" s="6" t="n">
        <v>411000</v>
      </c>
    </row>
    <row r="9" spans="1:3">
      <c r="A9" s="4" t="s">
        <v>332</v>
      </c>
      <c r="B9" s="6" t="n">
        <v>43000</v>
      </c>
    </row>
    <row r="10" spans="1:3">
      <c r="A10" s="4" t="s">
        <v>333</v>
      </c>
      <c r="B10" s="6" t="n">
        <v>43000</v>
      </c>
    </row>
    <row r="11" spans="1:3">
      <c r="A11" s="3" t="s">
        <v>298</v>
      </c>
    </row>
    <row r="12" spans="1:3">
      <c r="A12" s="4" t="s">
        <v>334</v>
      </c>
      <c r="B12" s="8" t="n">
        <v>0.65</v>
      </c>
    </row>
    <row r="13" spans="1:3">
      <c r="A13" s="4" t="s">
        <v>335</v>
      </c>
      <c r="B13" s="10" t="n">
        <v>2.25</v>
      </c>
    </row>
    <row r="14" spans="1:3">
      <c r="A14" s="4" t="s">
        <v>336</v>
      </c>
      <c r="B14" s="6" t="n">
        <v>0</v>
      </c>
    </row>
    <row r="15" spans="1:3">
      <c r="A15" s="4" t="s">
        <v>337</v>
      </c>
      <c r="B15" s="6" t="n">
        <v>0</v>
      </c>
    </row>
    <row r="16" spans="1:3">
      <c r="A16" s="4" t="s">
        <v>338</v>
      </c>
      <c r="B16" s="10" t="n">
        <v>2.13</v>
      </c>
    </row>
    <row r="17" spans="1:3">
      <c r="A17" s="4" t="s">
        <v>339</v>
      </c>
      <c r="B17" s="10" t="n">
        <v>1.12</v>
      </c>
    </row>
    <row r="18" spans="1:3">
      <c r="A18" s="4" t="s">
        <v>340</v>
      </c>
      <c r="B18" s="8" t="n">
        <v>1.12</v>
      </c>
    </row>
    <row r="19" spans="1:3">
      <c r="A19" s="3" t="s">
        <v>341</v>
      </c>
    </row>
    <row r="20" spans="1:3">
      <c r="A20" s="4" t="s">
        <v>342</v>
      </c>
      <c r="B20" s="4" t="s">
        <v>343</v>
      </c>
    </row>
    <row r="21" spans="1:3">
      <c r="A21" s="4" t="s">
        <v>344</v>
      </c>
      <c r="B21" s="4" t="s">
        <v>345</v>
      </c>
    </row>
    <row r="22" spans="1:3">
      <c r="A22" s="4" t="s">
        <v>346</v>
      </c>
      <c r="B22" s="4" t="s">
        <v>345</v>
      </c>
    </row>
    <row r="23" spans="1:3">
      <c r="A23" s="3" t="s">
        <v>347</v>
      </c>
    </row>
    <row r="24" spans="1:3">
      <c r="A24" s="4" t="s">
        <v>348</v>
      </c>
      <c r="B24" s="7" t="n">
        <v>4700</v>
      </c>
      <c r="C24" s="7" t="n">
        <v>8400</v>
      </c>
    </row>
    <row r="25" spans="1:3">
      <c r="A25" s="4" t="s">
        <v>349</v>
      </c>
      <c r="B25" s="6" t="n">
        <v>4700</v>
      </c>
    </row>
    <row r="26" spans="1:3">
      <c r="A26" s="4" t="s">
        <v>350</v>
      </c>
      <c r="B26" s="7" t="n">
        <v>47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51</v>
      </c>
      <c r="B1" s="2" t="s">
        <v>1</v>
      </c>
    </row>
    <row r="2" spans="1:2">
      <c r="B2" s="2" t="s">
        <v>238</v>
      </c>
    </row>
    <row r="3" spans="1:2">
      <c r="A3" s="3" t="s">
        <v>217</v>
      </c>
    </row>
    <row r="4" spans="1:2">
      <c r="A4" s="4" t="s">
        <v>239</v>
      </c>
      <c r="B4" s="4" t="s">
        <v>240</v>
      </c>
    </row>
    <row r="5" spans="1:2">
      <c r="A5" s="4" t="s">
        <v>241</v>
      </c>
      <c r="B5" s="4" t="s">
        <v>242</v>
      </c>
    </row>
    <row r="6" spans="1:2">
      <c r="A6" s="4" t="s">
        <v>352</v>
      </c>
      <c r="B6" s="4" t="s">
        <v>353</v>
      </c>
    </row>
    <row r="7" spans="1:2">
      <c r="A7" s="4" t="s">
        <v>354</v>
      </c>
      <c r="B7" s="4" t="s">
        <v>355</v>
      </c>
    </row>
    <row r="8" spans="1:2">
      <c r="A8" s="4" t="s">
        <v>243</v>
      </c>
      <c r="B8" s="4" t="s">
        <v>244</v>
      </c>
    </row>
    <row r="9" spans="1:2">
      <c r="A9" s="4" t="s">
        <v>245</v>
      </c>
      <c r="B9" s="4" t="s">
        <v>246</v>
      </c>
    </row>
    <row r="10" spans="1:2">
      <c r="A10" s="4" t="s">
        <v>356</v>
      </c>
      <c r="B10" s="8" t="n">
        <v>1.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80</v>
      </c>
      <c r="D1" s="2" t="s">
        <v>1</v>
      </c>
    </row>
    <row r="2" spans="1:5">
      <c r="B2" s="2" t="s">
        <v>2</v>
      </c>
      <c r="C2" s="2" t="s">
        <v>81</v>
      </c>
      <c r="D2" s="2" t="s">
        <v>2</v>
      </c>
      <c r="E2" s="2" t="s">
        <v>81</v>
      </c>
    </row>
    <row r="3" spans="1:5">
      <c r="A3" s="3" t="s">
        <v>313</v>
      </c>
    </row>
    <row r="4" spans="1:5">
      <c r="A4" s="4" t="s">
        <v>100</v>
      </c>
      <c r="B4" s="7" t="n">
        <v>144000</v>
      </c>
      <c r="C4" s="7" t="n">
        <v>23000</v>
      </c>
      <c r="D4" s="7" t="n">
        <v>182000</v>
      </c>
      <c r="E4" s="7" t="n">
        <v>31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58</v>
      </c>
      <c r="B1" s="2" t="s">
        <v>1</v>
      </c>
    </row>
    <row r="2" spans="1:3">
      <c r="B2" s="2" t="s">
        <v>2</v>
      </c>
      <c r="C2" s="2" t="s">
        <v>45</v>
      </c>
    </row>
    <row r="3" spans="1:3">
      <c r="A3" s="3" t="s">
        <v>184</v>
      </c>
    </row>
    <row r="4" spans="1:3">
      <c r="A4" s="4" t="s">
        <v>359</v>
      </c>
      <c r="B4" s="4" t="s">
        <v>360</v>
      </c>
    </row>
    <row r="5" spans="1:3">
      <c r="A5" s="4" t="s">
        <v>361</v>
      </c>
      <c r="C5" s="11" t="n">
        <v>0.4</v>
      </c>
    </row>
    <row r="6" spans="1:3">
      <c r="A6" s="4" t="s">
        <v>362</v>
      </c>
      <c r="B6"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704</v>
      </c>
      <c r="C4" s="7" t="n">
        <v>150</v>
      </c>
      <c r="D4" s="7" t="n">
        <v>10724</v>
      </c>
      <c r="E4" s="7" t="n">
        <v>250</v>
      </c>
    </row>
    <row r="5" spans="1:5">
      <c r="A5" s="4" t="s">
        <v>84</v>
      </c>
      <c r="B5" s="6" t="n">
        <v>1690</v>
      </c>
      <c r="C5" s="6" t="n">
        <v>271</v>
      </c>
      <c r="D5" s="6" t="n">
        <v>5012</v>
      </c>
      <c r="E5" s="6" t="n">
        <v>807</v>
      </c>
    </row>
    <row r="6" spans="1:5">
      <c r="A6" s="4" t="s">
        <v>85</v>
      </c>
      <c r="B6" s="6" t="n">
        <v>3394</v>
      </c>
      <c r="C6" s="6" t="n">
        <v>421</v>
      </c>
      <c r="D6" s="6" t="n">
        <v>15736</v>
      </c>
      <c r="E6" s="6" t="n">
        <v>1057</v>
      </c>
    </row>
    <row r="7" spans="1:5">
      <c r="A7" s="4" t="s">
        <v>86</v>
      </c>
      <c r="B7" s="6" t="n">
        <v>-3394</v>
      </c>
      <c r="C7" s="6" t="n">
        <v>-421</v>
      </c>
      <c r="D7" s="6" t="n">
        <v>-15736</v>
      </c>
      <c r="E7" s="6" t="n">
        <v>-1057</v>
      </c>
    </row>
    <row r="8" spans="1:5">
      <c r="A8" s="3" t="s">
        <v>87</v>
      </c>
    </row>
    <row r="9" spans="1:5">
      <c r="A9" s="4" t="s">
        <v>88</v>
      </c>
      <c r="B9" s="6" t="n">
        <v>39</v>
      </c>
      <c r="C9" s="6" t="n">
        <v>0</v>
      </c>
      <c r="D9" s="6" t="n">
        <v>64</v>
      </c>
      <c r="E9" s="6" t="n">
        <v>0</v>
      </c>
    </row>
    <row r="10" spans="1:5">
      <c r="A10" s="4" t="s">
        <v>89</v>
      </c>
      <c r="B10" s="6" t="n">
        <v>-11</v>
      </c>
      <c r="C10" s="6" t="n">
        <v>-27</v>
      </c>
      <c r="D10" s="6" t="n">
        <v>-27</v>
      </c>
      <c r="E10" s="6" t="n">
        <v>-46</v>
      </c>
    </row>
    <row r="11" spans="1:5">
      <c r="A11" s="4" t="s">
        <v>90</v>
      </c>
      <c r="B11" s="6" t="n">
        <v>0</v>
      </c>
      <c r="C11" s="6" t="n">
        <v>0</v>
      </c>
      <c r="D11" s="6" t="n">
        <v>-5020</v>
      </c>
      <c r="E11" s="6" t="n">
        <v>0</v>
      </c>
    </row>
    <row r="12" spans="1:5">
      <c r="A12" s="4" t="s">
        <v>91</v>
      </c>
      <c r="B12" s="6" t="n">
        <v>1503</v>
      </c>
      <c r="C12" s="6" t="n">
        <v>0</v>
      </c>
      <c r="D12" s="6" t="n">
        <v>-16547</v>
      </c>
      <c r="E12" s="6" t="n">
        <v>0</v>
      </c>
    </row>
    <row r="13" spans="1:5">
      <c r="A13" s="4" t="s">
        <v>92</v>
      </c>
      <c r="B13" s="6" t="n">
        <v>0</v>
      </c>
      <c r="C13" s="6" t="n">
        <v>-49</v>
      </c>
      <c r="D13" s="6" t="n">
        <v>-109</v>
      </c>
      <c r="E13" s="6" t="n">
        <v>-55</v>
      </c>
    </row>
    <row r="14" spans="1:5">
      <c r="A14" s="4" t="s">
        <v>93</v>
      </c>
      <c r="B14" s="6" t="n">
        <v>1531</v>
      </c>
      <c r="C14" s="6" t="n">
        <v>-76</v>
      </c>
      <c r="D14" s="6" t="n">
        <v>-21639</v>
      </c>
      <c r="E14" s="6" t="n">
        <v>-101</v>
      </c>
    </row>
    <row r="15" spans="1:5">
      <c r="A15" s="4" t="s">
        <v>94</v>
      </c>
      <c r="B15" s="7" t="n">
        <v>-1863</v>
      </c>
      <c r="C15" s="7" t="n">
        <v>-497</v>
      </c>
      <c r="D15" s="7" t="n">
        <v>-37375</v>
      </c>
      <c r="E15" s="7" t="n">
        <v>-1158</v>
      </c>
    </row>
    <row r="16" spans="1:5">
      <c r="A16" s="4" t="s">
        <v>95</v>
      </c>
      <c r="B16" s="8" t="n">
        <v>-0.09</v>
      </c>
      <c r="C16" s="8" t="n">
        <v>-0.16</v>
      </c>
      <c r="D16" s="8" t="n">
        <v>-2.5</v>
      </c>
      <c r="E16" s="8" t="n">
        <v>-0.38</v>
      </c>
    </row>
    <row r="17" spans="1:5">
      <c r="A17" s="4" t="s">
        <v>96</v>
      </c>
      <c r="B17" s="6" t="n">
        <v>20944617</v>
      </c>
      <c r="C17" s="6" t="n">
        <v>3081546</v>
      </c>
      <c r="D17" s="6" t="n">
        <v>14971064</v>
      </c>
      <c r="E17" s="6" t="n">
        <v>30815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7</v>
      </c>
      <c r="B1" s="2" t="s">
        <v>1</v>
      </c>
    </row>
    <row r="2" spans="1:3">
      <c r="B2" s="2" t="s">
        <v>2</v>
      </c>
      <c r="C2" s="2" t="s">
        <v>81</v>
      </c>
    </row>
    <row r="3" spans="1:3">
      <c r="A3" s="3" t="s">
        <v>98</v>
      </c>
    </row>
    <row r="4" spans="1:3">
      <c r="A4" s="4" t="s">
        <v>94</v>
      </c>
      <c r="B4" s="7" t="n">
        <v>-37375</v>
      </c>
      <c r="C4" s="7" t="n">
        <v>-1158</v>
      </c>
    </row>
    <row r="5" spans="1:3">
      <c r="A5" s="3" t="s">
        <v>99</v>
      </c>
    </row>
    <row r="6" spans="1:3">
      <c r="A6" s="4" t="s">
        <v>100</v>
      </c>
      <c r="B6" s="6" t="n">
        <v>182</v>
      </c>
      <c r="C6" s="6" t="n">
        <v>31</v>
      </c>
    </row>
    <row r="7" spans="1:3">
      <c r="A7" s="4" t="s">
        <v>101</v>
      </c>
      <c r="B7" s="6" t="n">
        <v>3000</v>
      </c>
      <c r="C7" s="6" t="n">
        <v>0</v>
      </c>
    </row>
    <row r="8" spans="1:3">
      <c r="A8" s="4" t="s">
        <v>92</v>
      </c>
      <c r="B8" s="6" t="n">
        <v>109</v>
      </c>
      <c r="C8" s="6" t="n">
        <v>55</v>
      </c>
    </row>
    <row r="9" spans="1:3">
      <c r="A9" s="4" t="s">
        <v>102</v>
      </c>
      <c r="B9" s="6" t="n">
        <v>16547</v>
      </c>
      <c r="C9" s="6" t="n">
        <v>0</v>
      </c>
    </row>
    <row r="10" spans="1:3">
      <c r="A10" s="4" t="s">
        <v>90</v>
      </c>
      <c r="B10" s="6" t="n">
        <v>5020</v>
      </c>
      <c r="C10" s="6" t="n">
        <v>0</v>
      </c>
    </row>
    <row r="11" spans="1:3">
      <c r="A11" s="3" t="s">
        <v>103</v>
      </c>
    </row>
    <row r="12" spans="1:3">
      <c r="A12" s="4" t="s">
        <v>49</v>
      </c>
      <c r="B12" s="6" t="n">
        <v>-518</v>
      </c>
      <c r="C12" s="6" t="n">
        <v>0</v>
      </c>
    </row>
    <row r="13" spans="1:3">
      <c r="A13" s="4" t="s">
        <v>104</v>
      </c>
      <c r="B13" s="6" t="n">
        <v>-24</v>
      </c>
      <c r="C13" s="6" t="n">
        <v>0</v>
      </c>
    </row>
    <row r="14" spans="1:3">
      <c r="A14" s="4" t="s">
        <v>54</v>
      </c>
      <c r="B14" s="6" t="n">
        <v>-1195</v>
      </c>
      <c r="C14" s="6" t="n">
        <v>505</v>
      </c>
    </row>
    <row r="15" spans="1:3">
      <c r="A15" s="4" t="s">
        <v>55</v>
      </c>
      <c r="B15" s="6" t="n">
        <v>2825</v>
      </c>
      <c r="C15" s="6" t="n">
        <v>-119</v>
      </c>
    </row>
    <row r="16" spans="1:3">
      <c r="A16" s="4" t="s">
        <v>56</v>
      </c>
      <c r="B16" s="6" t="n">
        <v>12</v>
      </c>
      <c r="C16" s="6" t="n">
        <v>46</v>
      </c>
    </row>
    <row r="17" spans="1:3">
      <c r="A17" s="4" t="s">
        <v>48</v>
      </c>
      <c r="B17" s="6" t="n">
        <v>140</v>
      </c>
      <c r="C17" s="6" t="n">
        <v>0</v>
      </c>
    </row>
    <row r="18" spans="1:3">
      <c r="A18" s="4" t="s">
        <v>105</v>
      </c>
      <c r="B18" s="6" t="n">
        <v>-11277</v>
      </c>
      <c r="C18" s="6" t="n">
        <v>-640</v>
      </c>
    </row>
    <row r="19" spans="1:3">
      <c r="A19" s="3" t="s">
        <v>106</v>
      </c>
    </row>
    <row r="20" spans="1:3">
      <c r="A20" s="4" t="s">
        <v>107</v>
      </c>
      <c r="B20" s="6" t="n">
        <v>16520</v>
      </c>
      <c r="C20" s="6" t="n">
        <v>565</v>
      </c>
    </row>
    <row r="21" spans="1:3">
      <c r="A21" s="4" t="s">
        <v>108</v>
      </c>
      <c r="B21" s="6" t="n">
        <v>4443</v>
      </c>
      <c r="C21" s="6" t="n">
        <v>0</v>
      </c>
    </row>
    <row r="22" spans="1:3">
      <c r="A22" s="4" t="s">
        <v>109</v>
      </c>
      <c r="B22" s="6" t="n">
        <v>20963</v>
      </c>
      <c r="C22" s="6" t="n">
        <v>565</v>
      </c>
    </row>
    <row r="23" spans="1:3">
      <c r="A23" s="3" t="s">
        <v>110</v>
      </c>
    </row>
    <row r="24" spans="1:3">
      <c r="A24" s="4" t="s">
        <v>111</v>
      </c>
      <c r="B24" s="6" t="n">
        <v>9686</v>
      </c>
      <c r="C24" s="6" t="n">
        <v>-75</v>
      </c>
    </row>
    <row r="25" spans="1:3">
      <c r="A25" s="4" t="s">
        <v>112</v>
      </c>
      <c r="B25" s="6" t="n">
        <v>42</v>
      </c>
      <c r="C25" s="6" t="n">
        <v>258</v>
      </c>
    </row>
    <row r="26" spans="1:3">
      <c r="A26" s="4" t="s">
        <v>113</v>
      </c>
      <c r="B26" s="6" t="n">
        <v>9728</v>
      </c>
      <c r="C26" s="6" t="n">
        <v>183</v>
      </c>
    </row>
    <row r="27" spans="1:3">
      <c r="A27" s="3" t="s">
        <v>114</v>
      </c>
    </row>
    <row r="28" spans="1:3">
      <c r="A28" s="4" t="s">
        <v>115</v>
      </c>
      <c r="B28" s="6" t="n">
        <v>11</v>
      </c>
      <c r="C28" s="6" t="n">
        <v>0</v>
      </c>
    </row>
    <row r="29" spans="1:3">
      <c r="A29" s="4" t="s">
        <v>116</v>
      </c>
      <c r="B29" s="6" t="n">
        <v>0</v>
      </c>
      <c r="C29" s="6" t="n">
        <v>0</v>
      </c>
    </row>
    <row r="30" spans="1:3">
      <c r="A30" s="3" t="s">
        <v>117</v>
      </c>
    </row>
    <row r="31" spans="1:3">
      <c r="A31" s="4" t="s">
        <v>118</v>
      </c>
      <c r="B31" s="6" t="n">
        <v>2715</v>
      </c>
      <c r="C31" s="6" t="n">
        <v>0</v>
      </c>
    </row>
    <row r="32" spans="1:3">
      <c r="A32" s="4" t="s">
        <v>119</v>
      </c>
      <c r="B32" s="6" t="n">
        <v>164</v>
      </c>
      <c r="C32" s="6" t="n">
        <v>0</v>
      </c>
    </row>
    <row r="33" spans="1:3">
      <c r="A33" s="4" t="s">
        <v>120</v>
      </c>
      <c r="B33" s="6" t="n">
        <v>299</v>
      </c>
      <c r="C33" s="6" t="n">
        <v>0</v>
      </c>
    </row>
    <row r="34" spans="1:3">
      <c r="A34" s="4" t="s">
        <v>121</v>
      </c>
      <c r="B34" s="6" t="n">
        <v>5504</v>
      </c>
      <c r="C34" s="6" t="n">
        <v>0</v>
      </c>
    </row>
    <row r="35" spans="1:3">
      <c r="A35" s="4" t="s">
        <v>122</v>
      </c>
      <c r="B35" s="7" t="n">
        <v>31473</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123</v>
      </c>
      <c r="B1" s="2" t="s">
        <v>13</v>
      </c>
      <c r="C1" s="2" t="s">
        <v>124</v>
      </c>
      <c r="D1" s="2" t="s">
        <v>125</v>
      </c>
      <c r="E1" s="2" t="s">
        <v>126</v>
      </c>
    </row>
    <row r="2" spans="1:5">
      <c r="A2" s="4" t="s">
        <v>127</v>
      </c>
      <c r="B2" s="6" t="n">
        <v>3081546</v>
      </c>
    </row>
    <row r="3" spans="1:5">
      <c r="A3" s="4" t="s">
        <v>128</v>
      </c>
      <c r="B3" s="7" t="n">
        <v>3</v>
      </c>
      <c r="C3" s="7" t="n">
        <v>64</v>
      </c>
      <c r="D3" s="7" t="n">
        <v>-1332</v>
      </c>
      <c r="E3" s="7" t="n">
        <v>-1265</v>
      </c>
    </row>
    <row r="4" spans="1:5">
      <c r="A4" s="3" t="s">
        <v>129</v>
      </c>
    </row>
    <row r="5" spans="1:5">
      <c r="A5" s="4" t="s">
        <v>100</v>
      </c>
      <c r="B5" s="6" t="n">
        <v>0</v>
      </c>
      <c r="C5" s="6" t="n">
        <v>31</v>
      </c>
      <c r="D5" s="6" t="n">
        <v>0</v>
      </c>
      <c r="E5" s="6" t="n">
        <v>31</v>
      </c>
    </row>
    <row r="6" spans="1:5">
      <c r="A6" s="4" t="s">
        <v>122</v>
      </c>
      <c r="E6" s="6" t="n">
        <v>0</v>
      </c>
    </row>
    <row r="7" spans="1:5">
      <c r="A7" s="4" t="s">
        <v>130</v>
      </c>
      <c r="E7" s="6" t="n">
        <v>0</v>
      </c>
    </row>
    <row r="8" spans="1:5">
      <c r="A8" s="4" t="s">
        <v>94</v>
      </c>
      <c r="B8" s="7" t="n">
        <v>0</v>
      </c>
      <c r="C8" s="6" t="n">
        <v>0</v>
      </c>
      <c r="D8" s="6" t="n">
        <v>-1158</v>
      </c>
      <c r="E8" s="6" t="n">
        <v>-1158</v>
      </c>
    </row>
    <row r="9" spans="1:5">
      <c r="A9" s="4" t="s">
        <v>131</v>
      </c>
      <c r="B9" s="6" t="n">
        <v>3081546</v>
      </c>
    </row>
    <row r="10" spans="1:5">
      <c r="A10" s="4" t="s">
        <v>132</v>
      </c>
      <c r="B10" s="7" t="n">
        <v>3</v>
      </c>
      <c r="C10" s="6" t="n">
        <v>95</v>
      </c>
      <c r="D10" s="6" t="n">
        <v>-2490</v>
      </c>
      <c r="E10" s="6" t="n">
        <v>-2392</v>
      </c>
    </row>
    <row r="11" spans="1:5">
      <c r="A11" s="4" t="s">
        <v>133</v>
      </c>
      <c r="B11" s="6" t="n">
        <v>3081546</v>
      </c>
    </row>
    <row r="12" spans="1:5">
      <c r="A12" s="4" t="s">
        <v>134</v>
      </c>
      <c r="B12" s="7" t="n">
        <v>3</v>
      </c>
      <c r="C12" s="6" t="n">
        <v>72</v>
      </c>
      <c r="D12" s="6" t="n">
        <v>-1993</v>
      </c>
      <c r="E12" s="6" t="n">
        <v>-1918</v>
      </c>
    </row>
    <row r="13" spans="1:5">
      <c r="A13" s="3" t="s">
        <v>129</v>
      </c>
    </row>
    <row r="14" spans="1:5">
      <c r="A14" s="4" t="s">
        <v>100</v>
      </c>
      <c r="B14" s="6" t="n">
        <v>0</v>
      </c>
      <c r="C14" s="6" t="n">
        <v>23</v>
      </c>
      <c r="D14" s="6" t="n">
        <v>0</v>
      </c>
      <c r="E14" s="6" t="n">
        <v>23</v>
      </c>
    </row>
    <row r="15" spans="1:5">
      <c r="A15" s="4" t="s">
        <v>94</v>
      </c>
      <c r="B15" s="7" t="n">
        <v>0</v>
      </c>
      <c r="C15" s="6" t="n">
        <v>0</v>
      </c>
      <c r="D15" s="6" t="n">
        <v>-497</v>
      </c>
      <c r="E15" s="6" t="n">
        <v>-497</v>
      </c>
    </row>
    <row r="16" spans="1:5">
      <c r="A16" s="4" t="s">
        <v>131</v>
      </c>
      <c r="B16" s="6" t="n">
        <v>3081546</v>
      </c>
    </row>
    <row r="17" spans="1:5">
      <c r="A17" s="4" t="s">
        <v>132</v>
      </c>
      <c r="B17" s="7" t="n">
        <v>3</v>
      </c>
      <c r="C17" s="6" t="n">
        <v>95</v>
      </c>
      <c r="D17" s="6" t="n">
        <v>-2490</v>
      </c>
      <c r="E17" s="6" t="n">
        <v>-2392</v>
      </c>
    </row>
    <row r="18" spans="1:5">
      <c r="A18" s="4" t="s">
        <v>135</v>
      </c>
      <c r="B18" s="6" t="n">
        <v>3081546</v>
      </c>
    </row>
    <row r="19" spans="1:5">
      <c r="A19" s="4" t="s">
        <v>136</v>
      </c>
      <c r="B19" s="7" t="n">
        <v>3</v>
      </c>
      <c r="C19" s="6" t="n">
        <v>97</v>
      </c>
      <c r="D19" s="6" t="n">
        <v>-4806</v>
      </c>
      <c r="E19" s="6" t="n">
        <v>-4706</v>
      </c>
    </row>
    <row r="20" spans="1:5">
      <c r="A20" s="3" t="s">
        <v>129</v>
      </c>
    </row>
    <row r="21" spans="1:5">
      <c r="A21" s="4" t="s">
        <v>100</v>
      </c>
      <c r="B21" s="7" t="n">
        <v>0</v>
      </c>
      <c r="C21" s="6" t="n">
        <v>182</v>
      </c>
      <c r="D21" s="6" t="n">
        <v>0</v>
      </c>
      <c r="E21" s="6" t="n">
        <v>182</v>
      </c>
    </row>
    <row r="22" spans="1:5">
      <c r="A22" s="4" t="s">
        <v>137</v>
      </c>
      <c r="B22" s="6" t="n">
        <v>1829407</v>
      </c>
    </row>
    <row r="23" spans="1:5">
      <c r="A23" s="4" t="s">
        <v>138</v>
      </c>
      <c r="B23" s="7" t="n">
        <v>2</v>
      </c>
      <c r="C23" s="6" t="n">
        <v>0</v>
      </c>
      <c r="D23" s="6" t="n">
        <v>0</v>
      </c>
      <c r="E23" s="6" t="n">
        <v>2</v>
      </c>
    </row>
    <row r="24" spans="1:5">
      <c r="A24" s="4" t="s">
        <v>139</v>
      </c>
      <c r="B24" s="6" t="n">
        <v>947218</v>
      </c>
    </row>
    <row r="25" spans="1:5">
      <c r="A25" s="4" t="s">
        <v>120</v>
      </c>
      <c r="B25" s="7" t="n">
        <v>1</v>
      </c>
      <c r="C25" s="6" t="n">
        <v>-300</v>
      </c>
      <c r="D25" s="6" t="n">
        <v>0</v>
      </c>
      <c r="E25" s="6" t="n">
        <v>-299</v>
      </c>
    </row>
    <row r="26" spans="1:5">
      <c r="A26" s="4" t="s">
        <v>140</v>
      </c>
      <c r="B26" s="6" t="n">
        <v>14253992</v>
      </c>
    </row>
    <row r="27" spans="1:5">
      <c r="A27" s="4" t="s">
        <v>141</v>
      </c>
      <c r="B27" s="7" t="n">
        <v>14</v>
      </c>
      <c r="C27" s="6" t="n">
        <v>4429</v>
      </c>
      <c r="D27" s="6" t="n">
        <v>0</v>
      </c>
      <c r="E27" s="6" t="n">
        <v>4443</v>
      </c>
    </row>
    <row r="28" spans="1:5">
      <c r="A28" s="4" t="s">
        <v>142</v>
      </c>
      <c r="B28" s="6" t="n">
        <v>992782</v>
      </c>
    </row>
    <row r="29" spans="1:5">
      <c r="A29" s="4" t="s">
        <v>143</v>
      </c>
      <c r="B29" s="7" t="n">
        <v>1</v>
      </c>
      <c r="C29" s="6" t="n">
        <v>2999</v>
      </c>
      <c r="D29" s="6" t="n">
        <v>0</v>
      </c>
      <c r="E29" s="6" t="n">
        <v>3000</v>
      </c>
    </row>
    <row r="30" spans="1:5">
      <c r="A30" s="4" t="s">
        <v>144</v>
      </c>
      <c r="B30" s="6" t="n">
        <v>0</v>
      </c>
    </row>
    <row r="31" spans="1:5">
      <c r="A31" s="4" t="s">
        <v>145</v>
      </c>
      <c r="B31" s="7" t="n">
        <v>0</v>
      </c>
      <c r="C31" s="6" t="n">
        <v>5504</v>
      </c>
      <c r="D31" s="6" t="n">
        <v>0</v>
      </c>
      <c r="E31" s="6" t="n">
        <v>5504</v>
      </c>
    </row>
    <row r="32" spans="1:5">
      <c r="A32" s="4" t="s">
        <v>146</v>
      </c>
      <c r="B32" s="6" t="n">
        <v>0</v>
      </c>
    </row>
    <row r="33" spans="1:5">
      <c r="A33" s="4" t="s">
        <v>122</v>
      </c>
      <c r="B33" s="7" t="n">
        <v>0</v>
      </c>
      <c r="C33" s="6" t="n">
        <v>31473</v>
      </c>
      <c r="D33" s="6" t="n">
        <v>0</v>
      </c>
      <c r="E33" s="6" t="n">
        <v>31473</v>
      </c>
    </row>
    <row r="34" spans="1:5">
      <c r="A34" s="4" t="s">
        <v>147</v>
      </c>
      <c r="B34" s="6" t="n">
        <v>172284</v>
      </c>
    </row>
    <row r="35" spans="1:5">
      <c r="A35" s="4" t="s">
        <v>130</v>
      </c>
      <c r="B35" s="7" t="n">
        <v>0</v>
      </c>
      <c r="C35" s="6" t="n">
        <v>2715</v>
      </c>
      <c r="D35" s="6" t="n">
        <v>0</v>
      </c>
      <c r="E35" s="6" t="n">
        <v>2715</v>
      </c>
    </row>
    <row r="36" spans="1:5">
      <c r="A36" s="4" t="s">
        <v>94</v>
      </c>
      <c r="B36" s="7" t="n">
        <v>0</v>
      </c>
      <c r="C36" s="6" t="n">
        <v>0</v>
      </c>
      <c r="D36" s="6" t="n">
        <v>-37375</v>
      </c>
      <c r="E36" s="6" t="n">
        <v>-37375</v>
      </c>
    </row>
    <row r="37" spans="1:5">
      <c r="A37" s="4" t="s">
        <v>148</v>
      </c>
      <c r="B37" s="6" t="n">
        <v>21277229</v>
      </c>
    </row>
    <row r="38" spans="1:5">
      <c r="A38" s="4" t="s">
        <v>149</v>
      </c>
      <c r="B38" s="7" t="n">
        <v>21</v>
      </c>
      <c r="C38" s="6" t="n">
        <v>47099</v>
      </c>
      <c r="D38" s="6" t="n">
        <v>-42181</v>
      </c>
      <c r="E38" s="6" t="n">
        <v>4939</v>
      </c>
    </row>
    <row r="39" spans="1:5">
      <c r="A39" s="4" t="s">
        <v>150</v>
      </c>
      <c r="B39" s="6" t="n">
        <v>20213762</v>
      </c>
    </row>
    <row r="40" spans="1:5">
      <c r="A40" s="4" t="s">
        <v>151</v>
      </c>
      <c r="B40" s="7" t="n">
        <v>20</v>
      </c>
      <c r="C40" s="6" t="n">
        <v>43335</v>
      </c>
      <c r="D40" s="6" t="n">
        <v>-40318</v>
      </c>
      <c r="E40" s="6" t="n">
        <v>3037</v>
      </c>
    </row>
    <row r="41" spans="1:5">
      <c r="A41" s="3" t="s">
        <v>129</v>
      </c>
    </row>
    <row r="42" spans="1:5">
      <c r="A42" s="4" t="s">
        <v>100</v>
      </c>
      <c r="B42" s="7" t="n">
        <v>0</v>
      </c>
      <c r="C42" s="6" t="n">
        <v>144</v>
      </c>
      <c r="D42" s="6" t="n">
        <v>0</v>
      </c>
      <c r="E42" s="6" t="n">
        <v>144</v>
      </c>
    </row>
    <row r="43" spans="1:5">
      <c r="A43" s="4" t="s">
        <v>140</v>
      </c>
      <c r="B43" s="6" t="n">
        <v>1063467</v>
      </c>
    </row>
    <row r="44" spans="1:5">
      <c r="A44" s="4" t="s">
        <v>141</v>
      </c>
      <c r="B44" s="7" t="n">
        <v>1</v>
      </c>
      <c r="C44" s="6" t="n">
        <v>1772</v>
      </c>
      <c r="D44" s="6" t="n">
        <v>0</v>
      </c>
      <c r="E44" s="6" t="n">
        <v>1773</v>
      </c>
    </row>
    <row r="45" spans="1:5">
      <c r="A45" s="4" t="s">
        <v>144</v>
      </c>
      <c r="B45" s="6" t="n">
        <v>0</v>
      </c>
    </row>
    <row r="46" spans="1:5">
      <c r="A46" s="4" t="s">
        <v>145</v>
      </c>
      <c r="B46" s="7" t="n">
        <v>0</v>
      </c>
      <c r="C46" s="6" t="n">
        <v>1848</v>
      </c>
      <c r="D46" s="6" t="n">
        <v>0</v>
      </c>
      <c r="E46" s="6" t="n">
        <v>1848</v>
      </c>
    </row>
    <row r="47" spans="1:5">
      <c r="A47" s="4" t="s">
        <v>94</v>
      </c>
      <c r="B47" s="7" t="n">
        <v>0</v>
      </c>
      <c r="C47" s="6" t="n">
        <v>0</v>
      </c>
      <c r="D47" s="6" t="n">
        <v>-1863</v>
      </c>
      <c r="E47" s="6" t="n">
        <v>-1863</v>
      </c>
    </row>
    <row r="48" spans="1:5">
      <c r="A48" s="4" t="s">
        <v>148</v>
      </c>
      <c r="B48" s="6" t="n">
        <v>21277229</v>
      </c>
    </row>
    <row r="49" spans="1:5">
      <c r="A49" s="4" t="s">
        <v>149</v>
      </c>
      <c r="B49" s="7" t="n">
        <v>21</v>
      </c>
      <c r="C49" s="7" t="n">
        <v>47099</v>
      </c>
      <c r="D49" s="7" t="n">
        <v>-42181</v>
      </c>
      <c r="E49" s="7" t="n">
        <v>49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9:01:56Z</dcterms:created>
  <dcterms:modified xmlns:dcterms="http://purl.org/dc/terms/" xmlns:xsi="http://www.w3.org/2001/XMLSchema-instance" xsi:type="dcterms:W3CDTF">2019-08-01T09:01:56Z</dcterms:modified>
</cp:coreProperties>
</file>